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BALANCE3" sheetId="3" r:id="rId3"/>
    <s:sheet name="CONDENSED CONSOLIDATED STATEMEN" sheetId="4" r:id="rId4"/>
    <s:sheet name="CONDENSED CONSOLIDATED STATEME5" sheetId="5" r:id="rId5"/>
    <s:sheet name="1. DESCRIPTION OF BUSINESS" sheetId="6" r:id="rId6"/>
    <s:sheet name="2. BASIS OF PRESENTATION AND SI" sheetId="7" r:id="rId7"/>
    <s:sheet name="3. VARIABLE INTEREST ENTITIES" sheetId="8" r:id="rId8"/>
    <s:sheet name="4. INVENTORY" sheetId="9" r:id="rId9"/>
    <s:sheet name="5. PROPERTY, PLANT AND EQUIPMEN" sheetId="10" r:id="rId10"/>
    <s:sheet name="6. INVESTMENTS" sheetId="11" r:id="rId11"/>
    <s:sheet name="7. FAIR VALUE ACCOUNTING" sheetId="12" r:id="rId12"/>
    <s:sheet name="8. INTANGIBLE ASSETS" sheetId="13" r:id="rId13"/>
    <s:sheet name="9. LEASES" sheetId="14" r:id="rId14"/>
    <s:sheet name="10. RELATED PARTY TRANSACTIONS" sheetId="15" r:id="rId15"/>
    <s:sheet name="11. EQUITY" sheetId="16" r:id="rId16"/>
    <s:sheet name="12. COMMITMENTS AND CONTINGENCI" sheetId="17" r:id="rId17"/>
    <s:sheet name="13. STOCK BASED COMPENSATION" sheetId="18" r:id="rId18"/>
    <s:sheet name="14. NET LOSS PER SHARE" sheetId="19" r:id="rId19"/>
    <s:sheet name="15. INCOME TAXES" sheetId="20" r:id="rId20"/>
    <s:sheet name="16. COLLABORATION AGREEMENT" sheetId="21" r:id="rId21"/>
    <s:sheet name="17. SEGMENT INFORMATION" sheetId="22" r:id="rId22"/>
    <s:sheet name="18. SUBSEQUENT EVENTS" sheetId="23" r:id="rId23"/>
    <s:sheet name="2. BASIS OF PRESENTATION AND 24" sheetId="24" r:id="rId24"/>
    <s:sheet name="3. VARIABLE INTEREST ENTITIES (" sheetId="25" r:id="rId25"/>
    <s:sheet name="4. INVENTORY (Tables)" sheetId="26" r:id="rId26"/>
    <s:sheet name="5. PROPERTY, PLANT AND EQUIPM27" sheetId="27" r:id="rId27"/>
    <s:sheet name="6. INVESTMENTS (Tables)" sheetId="28" r:id="rId28"/>
    <s:sheet name="7. FAIR VALUE ACCOUNTING (Table" sheetId="29" r:id="rId29"/>
    <s:sheet name="8. INTANGIBLE ASSETS (Tables)" sheetId="30" r:id="rId30"/>
    <s:sheet name="9. LEASES (Tables)" sheetId="31" r:id="rId31"/>
    <s:sheet name="12. COMMITMENTS AND CONTINGEN32" sheetId="32" r:id="rId32"/>
    <s:sheet name="13. STOCK BASED COMPENSATION (T" sheetId="33" r:id="rId33"/>
    <s:sheet name="14. NET LOSS PER SHARE (Tables)" sheetId="34" r:id="rId34"/>
    <s:sheet name="3. VARIABLE INTEREST ENTITY (De" sheetId="35" r:id="rId35"/>
    <s:sheet name="4. INVENTORY (Details)" sheetId="36" r:id="rId36"/>
    <s:sheet name="4. INVENTORY (Details 1)" sheetId="37" r:id="rId37"/>
    <s:sheet name="5. PROPERTY, PLANT AND EQUIPM38" sheetId="38" r:id="rId38"/>
    <s:sheet name="5. PROPERTY, PLANT AND EQUIPM39" sheetId="39" r:id="rId39"/>
    <s:sheet name="6. INVESTMENTS (Details)" sheetId="40" r:id="rId40"/>
    <s:sheet name="6. INVESTMENTS (Details Narrati" sheetId="41" r:id="rId41"/>
    <s:sheet name="7. FAIR VALUE ACCOUNTING (Detai" sheetId="42" r:id="rId42"/>
    <s:sheet name="7. FAIR VALUE ACCOUNTING (Det43" sheetId="43" r:id="rId43"/>
    <s:sheet name="8. INTANGIBLE ASSETS (Details)" sheetId="44" r:id="rId44"/>
    <s:sheet name="8. INTANGIBLE ASSETS (Details 1" sheetId="45" r:id="rId45"/>
    <s:sheet name="8. INTANGIBLE ASSETS (Details N" sheetId="46" r:id="rId46"/>
    <s:sheet name="9. LEASES (Details)" sheetId="47" r:id="rId47"/>
    <s:sheet name="9. LEASES (Details Narrative)" sheetId="48" r:id="rId48"/>
    <s:sheet name="10. RELATED PARTY TRANSACTIONS " sheetId="49" r:id="rId49"/>
    <s:sheet name="11. EQUITY (Details Narrative)" sheetId="50" r:id="rId50"/>
    <s:sheet name="12. COMMITMENTS AND CONTINGEN51" sheetId="51" r:id="rId51"/>
    <s:sheet name="13. STOCK BASED COMPENSATION (D" sheetId="52" r:id="rId52"/>
    <s:sheet name="13. STOCK BASED COMPENSATION 53" sheetId="53" r:id="rId53"/>
    <s:sheet name="13. STOCK BASED COMPENSATION 54" sheetId="54" r:id="rId54"/>
    <s:sheet name="14. NET INCOME (LOSS) PER SHARE" sheetId="55" r:id="rId55"/>
    <s:sheet name="15. INCOME TAXES (Details Narra" sheetId="56" r:id="rId56"/>
  </s:sheets>
  <s:definedNames/>
  <s:calcPr calcId="124519" calcMode="auto" fullCalcOnLoad="1"/>
</s:workbook>
</file>

<file path=xl/sharedStrings.xml><?xml version="1.0" encoding="utf-8"?>
<sst xmlns="http://schemas.openxmlformats.org/spreadsheetml/2006/main" uniqueCount="409">
  <si>
    <t>Document and Entity Information - shares</t>
  </si>
  <si>
    <t>6 Months Ended</t>
  </si>
  <si>
    <t>Jun. 30, 2016</t>
  </si>
  <si>
    <t>Aug. 01, 2016</t>
  </si>
  <si>
    <t>Document And Entity Information</t>
  </si>
  <si>
    <t>Entity Registrant Name</t>
  </si>
  <si>
    <t>Cellular Biomedicine Group, Inc.</t>
  </si>
  <si>
    <t>Entity Central Index Key</t>
  </si>
  <si>
    <t>Document Type</t>
  </si>
  <si>
    <t>10-Q</t>
  </si>
  <si>
    <t>Document Period End Date</t>
  </si>
  <si>
    <t>Jun. 30,
		2016</t>
  </si>
  <si>
    <t>Amendment Flag</t>
  </si>
  <si>
    <t>false</t>
  </si>
  <si>
    <t>Current Fiscal Year End Date</t>
  </si>
  <si>
    <t>--12-31</t>
  </si>
  <si>
    <t>Is Entity a Well-known Seasoned Issuer</t>
  </si>
  <si>
    <t>No</t>
  </si>
  <si>
    <t>Is Entity a Voluntary Filer</t>
  </si>
  <si>
    <t>Is Entity's Reporting Status Current</t>
  </si>
  <si>
    <t>Yes</t>
  </si>
  <si>
    <t>Entity Filer Category</t>
  </si>
  <si>
    <t>Accelerated Filer</t>
  </si>
  <si>
    <t>Entity Common Stock, Shares Outstanding</t>
  </si>
  <si>
    <t>Document Fiscal Period Focus</t>
  </si>
  <si>
    <t>Q2</t>
  </si>
  <si>
    <t>Document Fiscal Year Focus</t>
  </si>
  <si>
    <t>CONDENSED CONSOLIDATED BALANCE SHEETS (UNAUDITED) - USD ($)</t>
  </si>
  <si>
    <t>Dec. 31, 2015</t>
  </si>
  <si>
    <t>Assets</t>
  </si>
  <si>
    <t>Cash and cash equivalents</t>
  </si>
  <si>
    <t>Accounts receivable, less allowance for doubtful amounts of $10,782 and $nil as of June 30, 2016 and December 31, 2015, respectively</t>
  </si>
  <si>
    <t>Other receivables</t>
  </si>
  <si>
    <t>Inventory</t>
  </si>
  <si>
    <t>Prepaid expenses</t>
  </si>
  <si>
    <t>Taxes recoverable</t>
  </si>
  <si>
    <t xml:space="preserve"> </t>
  </si>
  <si>
    <t>Total current assets</t>
  </si>
  <si>
    <t>Investments</t>
  </si>
  <si>
    <t>Property, plant and equipment, net</t>
  </si>
  <si>
    <t>Goodwill</t>
  </si>
  <si>
    <t>Intangibles, net</t>
  </si>
  <si>
    <t>Long-term prepaid expenses and other assets</t>
  </si>
  <si>
    <t>Total assets (1)</t>
  </si>
  <si>
    <t>[1]</t>
  </si>
  <si>
    <t>Liabilities:</t>
  </si>
  <si>
    <t>Accounts payable</t>
  </si>
  <si>
    <t>Accrued expenses</t>
  </si>
  <si>
    <t>Taxes payable</t>
  </si>
  <si>
    <t>Other current liabilities</t>
  </si>
  <si>
    <t>Total current liabilities</t>
  </si>
  <si>
    <t>Deferred tax liabilities</t>
  </si>
  <si>
    <t>Other non-current liabilities</t>
  </si>
  <si>
    <t>Total liabilities (1)</t>
  </si>
  <si>
    <t>Commitments and Contingencies (note 12)</t>
  </si>
  <si>
    <t>Stockholders' equity:</t>
  </si>
  <si>
    <t>Preferred stock, par value $.001, 50,000,000 shares authorized; none issued and outstanding as of June 30, 2016 and December 31, 2015, respectively</t>
  </si>
  <si>
    <t>Common stock, par value $.001, 300,000,000 shares authorized; 14,099,228 and 11,711,645 issued and outstanding as of June 30, 2016 and December 31, 2015, respectively</t>
  </si>
  <si>
    <t>Additional paid in capital</t>
  </si>
  <si>
    <t>Accumulated deficit</t>
  </si>
  <si>
    <t>Accumulated other comprehensive income (loss)</t>
  </si>
  <si>
    <t>Total stockholders' equity</t>
  </si>
  <si>
    <t>Total liabilities and stockholders' equity</t>
  </si>
  <si>
    <t>The Company's consolidated assets as of June 30, 2016 and December 31, 2015 included $6,547,364 and $6,115,073, respectively, of assets of variable interest entities, or VIEs, that can only be used to settle obligations of the VIEs. Each of the following amounts represent the balances as of June 30, 2016 and December 31, 2015, respectively. These assets include cash and cash equivalents of $1,496,939 and $1,821,883; accounts receivable of $328,146 and $337,345; other receivables of $129,187 and $136,621; inventory of $89,154 and $180,973; prepaid expenses of $587,679 and $250,123; property, plant and equipment, net, of $1,694,303 and $1,145,924; intangibles of $1,750,343 and $1,892,551; and long-term prepaid expenses and other assets of $471,613 and $349,653. The Company's consolidated liabilities as of June 30, 2016 and December 31, 2015 included $1,112,662 and $1,478,160, respectively, of liabilities of the VIEs whose creditors have no recourse to the Company. These liabilities include accounts payable of $83,531 and $38,004; other payables of $748,250 and $914,817; payroll accrual of $270,325 and $464,510; and other non-current liabilities of $10,556 and $60,829. See further description in Note 3, Variable Interest Entities.</t>
  </si>
  <si>
    <t>CONDENSED CONSOLIDATED BALANCE SHEETS (UNAUDITED) (Parenthetical) - USD ($)</t>
  </si>
  <si>
    <t>Statement of Financial Position [Abstract]</t>
  </si>
  <si>
    <t>Allowance for doubtful amounts</t>
  </si>
  <si>
    <t>Preferred stock par value</t>
  </si>
  <si>
    <t>Preferred stock, shares authorized</t>
  </si>
  <si>
    <t>Preferred stock, shares issued</t>
  </si>
  <si>
    <t>Preferred stock, shares outstanding</t>
  </si>
  <si>
    <t>Common stock, par value</t>
  </si>
  <si>
    <t>Common stock, Authorized</t>
  </si>
  <si>
    <t>Common stock, Issued</t>
  </si>
  <si>
    <t>Common stock, outstanding</t>
  </si>
  <si>
    <t>CONDENSED CONSOLIDATED STATEMENTS OF OPERATIONS AND COMPREHENSIVE LOSS (UNAUDITED) - USD ($)</t>
  </si>
  <si>
    <t>3 Months Ended</t>
  </si>
  <si>
    <t>Jun. 30, 2015</t>
  </si>
  <si>
    <t>Condensed Consolidated Statements Of Operations And Comprehensive Loss</t>
  </si>
  <si>
    <t>Net sales and revenue</t>
  </si>
  <si>
    <t>Operating expenses:</t>
  </si>
  <si>
    <t>Cost of sales</t>
  </si>
  <si>
    <t>General and administrative</t>
  </si>
  <si>
    <t>Selling and marketing</t>
  </si>
  <si>
    <t>Research and development</t>
  </si>
  <si>
    <t>Impairment of investments</t>
  </si>
  <si>
    <t>Total operating expenses</t>
  </si>
  <si>
    <t>Operating loss</t>
  </si>
  <si>
    <t>Other income (expense):</t>
  </si>
  <si>
    <t>Interest income</t>
  </si>
  <si>
    <t>Other income (expense)</t>
  </si>
  <si>
    <t>Total other income</t>
  </si>
  <si>
    <t>Loss before taxes</t>
  </si>
  <si>
    <t>Income taxes credit (provision)</t>
  </si>
  <si>
    <t>Net loss</t>
  </si>
  <si>
    <t>Other comprehensive income (loss):</t>
  </si>
  <si>
    <t>Cumulative translation adjustment</t>
  </si>
  <si>
    <t>Unrealized gain (loss) on investments, net of tax</t>
  </si>
  <si>
    <t>Total other comprehensive income (loss):</t>
  </si>
  <si>
    <t>Comprehensive gain (loss)</t>
  </si>
  <si>
    <t>Net loss per share:</t>
  </si>
  <si>
    <t>Basic</t>
  </si>
  <si>
    <t>Diluted</t>
  </si>
  <si>
    <t>Weighted average common shares outstanding:</t>
  </si>
  <si>
    <t>CONDENSED CONSOLIDATED STATEMENTS OF CASH FLOWS (UNAUDITED) - USD ($)</t>
  </si>
  <si>
    <t>CASH FLOWS FROM OPERATING ACTIVITIES:</t>
  </si>
  <si>
    <t>Adjustments to reconcile net loss to net cash used in operating activities:</t>
  </si>
  <si>
    <t>Depreciation and amortization</t>
  </si>
  <si>
    <t>Stock based compensation expense</t>
  </si>
  <si>
    <t>Other than temporary impairment on investments</t>
  </si>
  <si>
    <t>Realized losses from sale of investments</t>
  </si>
  <si>
    <t>Inventory provision</t>
  </si>
  <si>
    <t>Allowance for doubtful account</t>
  </si>
  <si>
    <t>Changes in operating assets and liabilities:</t>
  </si>
  <si>
    <t>Accounts receivable</t>
  </si>
  <si>
    <t>Other current assets</t>
  </si>
  <si>
    <t>Advances payable to related party</t>
  </si>
  <si>
    <t>Net cash used in operating activities</t>
  </si>
  <si>
    <t>CASH FLOWS FROM INVESTING ACTIVITIES:</t>
  </si>
  <si>
    <t>Proceed from sale of investments, net of issuance cost paid</t>
  </si>
  <si>
    <t>Purchases of intangibles</t>
  </si>
  <si>
    <t>Purchases of assets</t>
  </si>
  <si>
    <t>Net cash used in investing activities</t>
  </si>
  <si>
    <t>CASH FLOWS FROM FINANCING ACTIVITIES:</t>
  </si>
  <si>
    <t>Net proceeds from the issuance of common stock</t>
  </si>
  <si>
    <t>Proceeds from exercise of stock options</t>
  </si>
  <si>
    <t>Net cash provided by financing activities</t>
  </si>
  <si>
    <t>EFFECT OF EXCHANGE RATE CHANGES ON CASH</t>
  </si>
  <si>
    <t>INCREASE IN CASH AND CASH EQUIVALENTS</t>
  </si>
  <si>
    <t>CASH AND CASH EQUIVALENTS, BEGINNING OF PERIOD</t>
  </si>
  <si>
    <t>CASH AND CASH EQUIVALENTS, END OF PERIOD</t>
  </si>
  <si>
    <t>SUPPLEMENTAL CASH FLOW INFORMATION</t>
  </si>
  <si>
    <t>Cash paid for income taxes</t>
  </si>
  <si>
    <t>Non-cash investing activities</t>
  </si>
  <si>
    <t>Acquisition of intangible assets through issuance of the Company's stock</t>
  </si>
  <si>
    <t>1. DESCRIPTION OF BUSINESS</t>
  </si>
  <si>
    <t>Description Of Business</t>
  </si>
  <si>
    <t>As
used in this quarterly report, "we", "us", "our", "CBMG", "Company" or "our
company" refers to Cellular Biomedicine Group, Inc. and, unless the context otherwise requires, all of its subsidiaries and
variable interest entities. Overview Cellular
Biomedicine Group, Inc. is a biomedicine company, principally engaged in the development of new treatments for cancerous and degenerative
diseases utilizing proprietary cell-based technologies. Our technology includes two major platforms: (i) Immune Cell therapy for
treatment of a broad range of cancers using : Chimeric Antigen Receptor T cell (CAR-T), cancer vaccine, and T Central Memory Cell
(Tcm) technology, and (ii) human adipose-derived mesenchymal progenitor cells (haMPC) for treatment of joint and autoimmune diseases,
with primary research and manufacturing facilities in China. We
are focused on developing and marketing safe and effective cell-based therapies based on our cellular platforms, to treat serious
chronic and degenerative diseases such as cancer, orthopedic diseases (including osteoarthritis and tissue damage), various inflammatory
diseases and metabolic diseases. We have developed proprietary practical knowledge in the use of cell-based therapeutics that we
believe could be used to help a great number of people suffering from cancer and other serious chronic diseases. We are conducting
clinical studies in China for two stem cell based therapies to treat knee osteoarthritis (KOA) and Cartilage Defect
(CD). We have completed Phase IIb autologous haMPC KOA clinical study and published its promising results. Led by
Shanghai Renji Hospital, one of the largest teaching hospitals in China, we launched Phase I clinical trial of an off-the-shelf
allogeneic haMPC (AlloJoinTM) therapy for KOA. We have completed patient recruitment for Phase I clinical studies of KOA on August
5, 2016. We also initiated multiple dose preclinical studies in a Chronic Obstructive Pulmonary Disease ("COPD") animal
model, and plan to initiate manufacturing of (AlloJoinTM) product for KOA preclinical and clinical studies in the United States. Our
initial target market is Greater China. We believe that the results of our research, the acquired knowhow and clinical trial results
will support expanded preclinical and clinical trials with a larger population of patients, which we expect to carry out through
authorized treatment centers throughout Greater China. With
the acquisition of the University of South Floridas license on the next generation GVAX vaccine (CD40LGVAX) and its related
standard operational procedures (SOPs), we have expanded our immuno-oncology portfolio significantly. We plan to use the knowledge
we obtained from the previous phase l clinical study conducted in the US by Moffitt center to support an investigator sponsored
trial to evaluate the potential synergistic effect of the combination of CD40LGVAX with anti-PD1 checkpoint inhibitors, to treat
late stage non-small cell lung cancer (NSCLC) adenocarcinoma patients. We may also seek approval to conduct clinical trials with
leading non-U.S. medical centers or seek partnership for CD40LGVAX sub-license opportunities. With
our recent build-up of multiple cancer therapeutic technologies, we have prioritized our clinical efforts on developing CAR-T based
therapies for multiple programs in multiple indications along with Cancer vaccine in NSCLC, and not actively pursuing the fragmented
technical services opportunities. We are striving to build a highly competitive research and development function, a translational
medicine team, along with a cell production function, to support the development of multiple assets in several cancer indications.
These efforts will allow us to boost the Company's Immuno-Oncology presence, and pave the way for future partnerships. Corporate History Cellular
Biomedicine Group, Inc., (formerly known as EastBridge Investment Group Corporation) was incorporated in the State of Delaware
and its corporate headquarters to 19925 Stevens Creek Blvd., Suite 100 in Cupertino, California. The Company is focusing its resources
on becoming a biotechnology company bringing therapies to improve the health of patients in China. On
September 26, 2014, the Company completed its acquisition of Beijing Agreen Biotechnology Co. Ltd. ("AG") and the U.S.
patent held by AGs founder. AG is a biotech company with operations in China, engaged in the development of treatments for
cancerous diseases utilizing proprietary cell technologies, which include without limitation, preparation of subset T Cell and
clonality assay platform technology for treatment of a broad range of cancers.</t>
  </si>
  <si>
    <t>2. BASIS OF PRESENTATION AND SIGNIFICANT ACCOUNTING POLICIES</t>
  </si>
  <si>
    <t>Accounting Policies [Abstract]</t>
  </si>
  <si>
    <t>The
accompanying unaudited Condensed Consolidated Financial Statements have been prepared in accordance with accounting principles
generally accepted in the United States of America (U.S. GAAP) for interim financial information and the rules and
regulations of the Securities and Exchange Commission (SEC) for reporting on Form 10-Q. Accordingly, they do not
include all the information and footnotes required by U.S. GAAP for complete financial statements herein. The unaudited Condensed
Consolidated Financial Statements herein should be read in conjunction with the historical consolidated financial statements of
the Company for the years ended December 31, 2015 included in our Annual Report on Form 10-K for the year ended December 31, 2015.
Operating results for the three and six months ended June 30, 2016 are not necessarily indicative of the results that may be expected
for the year ending December 31, 2016. Principles
of Consolidation Our
unaudited condensed consolidated financial statements reflect all adjustments, which are, in the opinion of management, necessary
for a fair presentation of our financial position and results of operations. Such adjustments are of a normal recurring nature,
unless otherwise noted. The balance sheet as of June 30, 2016 and the results of operations for the three and six months ended
June 30, 2016 are not necessarily indicative of the results to be expected for any future period. Our
unaudited condensed consolidated financial statements are prepared in accordance with U.S. GAAP. These accounting principles require
us to make certain estimates, judgments and assumptions that affect the reported amounts if assets and liabilities and disclosure
of contingent assets and liabilities at the date of the financial statements and the reported amounts of revenues and expenses
during the reporting period. We believe that the estimates, judgments and assumptions are reasonable, based on information available
at the time they are made. Actual results could differ materially from those estimates. Recent
Accounting Pronouncements Recent
accounting pronouncements that the Company has adopted or may be required to adopt in the future are summarized below. In
June 2016, the Financial Accounting Standards Board (FASB) issued Accounting Standards Update (ASU)
No. 2016-13, Financial InstrumentsCredit Losses (Topic 326): Measurement of Credit Losses on Financial Instruments
(ASU 2016-13). Financial InstrumentsCredit Losses (Topic 326) amends guideline on reporting credit losses
for assets held at amortized cost basis and available-for-sale debt securities. For assets held at amortized cost basis, Topic
326 eliminates the probable initial recognition threshold in current GAAP and, instead, requires an entity to reflect its current
estimate of all expected credit losses. The allowance for credit losses is a valuation account that is deducted from the amortized
cost basis of the financial assets to present the net amount expected to be collected. For available-for-sale debt securities,
credit losses should be measured in a manner similar to current GAAP, however Topic 326 will require that credit losses be presented
as an allowance rather than as a write-down. ASU 2016-13 affects entities holding financial assets and net investment in leases
that are not accounted for at fair value through net income. The amendments affect loans, debt securities, trade receivables, net
investments in leases, off balance sheet credit exposures, reinsurance receivables, and any other financial assets not excluded
from the scope that have the contractual right to receive cash. The amendments in this ASU will be effective for fiscal years beginning
after December 15, 2019, including interim periods within those fiscal years. We are currently evaluating the impact of the adoption
of ASU 2016-13 on our consolidated financial statements. In
April 2016, the FASB issued ASU No. 2016-09, CompensationStock Compensation (Topic 718): Improvements to Employee
Share-Based Payment Accounting (ASU 2016-09), which simplifies several aspects of the accounting for employee
share-based payment transactions. The areas for simplification in ASU 2016-09 include the income tax consequences, classification
of awards as either equity or liabilities, and classification on the statement of cash flows. The amendments in this ASU will be
effective for annual periods beginning after December 15, 2016 and interim periods within those annual periods. Early adoption
is permitted. We are currently evaluating the impact of the adoption of ASU 2016-09 on our consolidated financial statements. In
February 2016, the FASB issued ASU No. 2016-02, Leases (Topic 842) (ASU 2016-02). The amendments in
this update create Topic 842, Leases Leases In
January 2016, the FASB issued ASU No. 2016-01, Financial Instruments  Overall (Subtopic 825-10): Recognition and
Measurement of Financial Assets and Financial Liabilities (ASU 2016-01). The amendments in this update require
all equity investments to be measured at fair value with changes in the fair value recognized through net income (other than those
accounted for under equity method of accounting or those that result in consolidation of the investee). The amendments in this
update also require an entity to present separately in other comprehensive income the portion of the total change in the fair value
of a liability resulting from a change in the instrument-specific credit risk when the entity has elected to measure the liability
at fair value in accordance with the fair value option for financial instruments. In addition the amendments in this update eliminate
the requirement for to disclose the method(s) and significant assumptions used to estimate the fair value that is required to be
disclosed for financial instruments measured at amortized cost on the balance sheet for public entities. For public business entities,
the amendments in ASU 2016-01 are effective for fiscal years beginning after December 15, 2017, including interim periods within
those fiscal years. Except for the early application guidance discussed in ASU 2016-01, early adoption of the amendments in this
update is not permitted. We do not expect the adoption of ASU 2016-01 to have a material impact on our consolidated financial statements. In
November 2015, the FASB issued ASU No. 2015-17, Income Taxes (Topic 740): Balance Sheet Classification of Deferred Taxes
(ASU 2015-17). Topic 740, Income Taxes In
July 2015, the FASB issued ASU No. 2015-11, Inventory (Topic 330): Simplifying the Measurement of Inventory (ASU
2015-11). The amendments in this update require an entity to measure inventory within the scope of ASU 2015-11 (the amendments
in ASU 2015-11 do not apply to inventory that is measured using last-in, first-out or the retail inventory method. The amendments
apply to all other inventory, which includes inventory that is measured using first-in, first-out or average cost) at the lower
of cost and net realizable value. Net realizable value is the estimated selling prices in the ordinary course of business, less
reasonably predictable costs of completion, disposal, and transportation. Subsequent measurement is uncharged for inventory measured
using last-in, first-out or the retail inventory method. The amendments in ASU 2015-11 more closely align the measurement of inventory
in U.S. GAAP with the measurement of inventory in International Financial Reporting Standards (IFRS). ASU 2015-11
is effective for public business entities for fiscal years beginning after December 15, 2016, including interim periods within
those fiscal years. The amendments in ASU 2015-11 should be applied prospectively with earlier application permitted as of the
beginning of an interim or annual reporting period. We do not expect the adoption of ASU No. 2015-11 to have a material impact
on our consolidated financial statements. In
May 2014, the FASB issued ASU No. 2014-09, Revenue from Contracts with Customers (Topic 606) (ASU 2014-09).
ASU 2014-09 supersedes the revenue recognition requirements in Revenue Recognition (Topic 605), and requires entities
to recognize revenue when it transfers promised goods or services to customers in an amount that reflects the consideration to
which the entity expects to be entitled to in exchange for those goods or services. The FASB issued ASU No. 2015-14, Revenue
from Contracts with Customers (Topic 606): Deferral of the Effective Date (ASU 2015-14) in August 2015. The
amendments in ASU 2015-14 defer the effective date of ASU 2014-09. Public business entities, certain not-for-profit entities, and
certain employee benefit plans should apply the guidance in ASU 2014-09 to annual reporting periods beginning after December 15,
2017, including interim reporting periods within that reporting period. Earlier adoption is permitted only as of annual reporting
periods beginning after December 15, 2016, including interim reporting periods within that reporting period. Further to ASU 2014-09
and ASU 2015-14, the FASB issued ASU No. 2016-08, Revenue from Contracts with Customers (Topic 606): Principal versus Agent
Considerations (Reporting Revenue Gross versus Net) (ASU 2016-08) in
March 2016, We
are currently in the process of evaluating the impact of the adoption of ASU 2014-09, ASU 2016-08, ASU 2016-10 and ASU 2016-12
on our consolidated financial statements.</t>
  </si>
  <si>
    <t>3. VARIABLE INTEREST ENTITIES</t>
  </si>
  <si>
    <t>Organization, Consolidation and Presentation of Financial Statements [Abstract]</t>
  </si>
  <si>
    <t xml:space="preserve">VIEs
are those entities in which a company, through contractual arrangements, bears the risk of, and enjoys the rewards normally associated
with ownership of the entity, and therefore the Company is the primary beneficiary of the entity. Cellular Biomedicine Group Ltd
(Shanghai) (CBMG Shanghai) and its subsidiaries are variable interest entities (VIEs), through which the Company
conducts stem cell research and clinical trials in China. The shareholders of record for CBMG Shanghai are Cao Wei and Chen Mingzhe,
who together own 100% of the equity interests in CBMG Shanghai. The initial capitalization and operating expenses of CBMG Shanghai
are funded by our wholly foreign-owned enterprise (WFOE), Cellular Biomedicine Group Ltd. (Wuxi) (CBMG Wuxi).
The registered capital of CBMG Shanghai is ten million RMB and was incorporated on October 19, 2011. In
February 2012, CBMG Wuxi provided financing to CBMG Shanghai in the amount of $1,587,075 for working capital purposes. In conjunction
with the provided financing, exclusive option agreements were executed granting CBMG Wuxi the irrevocable and exclusive right to
convert the unpaid portion of the provided financing into equity interest of CBMG Shanghai at CBMG Wuxis sole and absolute
discretion. CBMG Wuxi and CBMG Shanghai additionally executed a business cooperation agreement whereby CBMG Wuxi is to provide
CBMG Shanghai with technical and business support, consulting services, and other commercial services. The shareholders of CBMG
Shanghai pledged their equity interest in CBMG Shanghai as collateral in the event CBMG Shanghai does not perform its obligations
under the business cooperation agreement. The
Company has determined it is the primary beneficiary of CBMG Shanghai by reference to the power and benefits criterion under ASC
810, Consolidation. This determination was reached after considering the financing provided by CBMG Wuxi to CBMG Shanghai is convertible
into equity interest of CBMG Shanghai and the business cooperation agreement grants the Company and its officers the power to manage
and make decisions that affect the operation of CBMG Shanghai. There
are substantial uncertainties regarding the interpretation, application and enforcement of PRC laws and regulations, including
but not limited to the laws and regulations governing our business or the enforcement and performance of our contractual arrangements.
See our Annual Reports on Form 10-K for the years ended December 31, 2015 and 2014. The Company has not provided any guarantees
related to CBMG Shanghai and no creditors of CBMG Shanghai have recourse to the general credit of the Company. As
the primary beneficiary of CBMG Shanghai, the Company consolidates in its financial statements the financial position, results
of operations, and cash flows of CBMG Shanghai, and all intercompany balances and transactions between the Company and CBMG Shanghai
are eliminated in the condensed consolidated financial statements. The
Company has aggregated the financial information of CBMG Shanghai and its subsidiaries in the table below. The aggregate carrying
value of assets and liabilities of CBMG Shanghai and its subsidiaries (after elimination of intercompany transactions and balances)
in the Companys condensed consolidated balance sheets as of June 30, 2016 and December 31, 2015 are as follows:
June 30, December 31,
2016 2015
Assets
Cash $ 1,496,939 $ 1,821,883
Accounts receivable 328,146 337,345
Other receivables 129,187 136,621
Inventory 89,154 180,973
Prepaid expenses 587,679 250,123
Total current assets 2,631,105 2,726,945
Property, plant and equipment, net 1,694,303 1,145,924
Intangibles 1,750,343 1,892,551
Long-term prepaid expenses and other assets 471,613 349,653
Total assets $ 6,547,364 $ 6,115,073
Liabilities
Accounts payable $ 83,531 $ 38,004
Other payables 748,250 914,817
Payroll accrual 270,325 464,510
Total current liabilities $ 1,102,106 $ 1,417,331
Other non-current liabilities 10,556 60,829
Total liabilities $ 1,112,662 $ 1,478,160 </t>
  </si>
  <si>
    <t>4. INVENTORY</t>
  </si>
  <si>
    <t>Inventory Disclosure [Abstract]</t>
  </si>
  <si>
    <t xml:space="preserve">As
of June 30, 2016 and December 31, 2015, inventory consisted of the following:
June 30, 2016
December 31, 2015
Raw materials $ 288,976 $ 357,896
Semi-finished goods 15,277 15,346
Finished goods 9,584 17,644
$ 313,837 $ 390,886 Provision
for inventories is as below:
Three months ended June 30, Six months ended June 30,
2016 2015 2016 2015
Balance at the beginning of the period $ 123,848 $ - $ 123,848 $ -
Addition 110,126 - 110,145 -
Exchange difference (4,207 ) - (4,226 ) -
Balance at the end of the period $ 229,767 $ - $ 229,767 $ - </t>
  </si>
  <si>
    <t>5. PROPERTY, PLANT AND EQUIPMENT</t>
  </si>
  <si>
    <t>Property, Plant and Equipment [Abstract]</t>
  </si>
  <si>
    <t>As
of June 30, 2016 and December 31, 2015, property, plant and equipment, carried at cost, consisted of the following:
June 30, 2016
December 31, 2015
Office equipment $ 66,035 $ 24,526
Manufacturing equipment 3,252,280 2,680,805
Computer equipment 163,243 150,698
Leasehold improvements 2,255,597 1,417,997
Construction work in process 21,931 680,740
5,759,086 4,954,766
Less: accumulated depreciation (2,554,929 ) (2,185,866 )
$ 3,204,157 $ 2,768,900 For
the three and six months ended June 30, 2016, depreciation expense was $222,960 and $440,698, respectively, as compared to $144,100
and $298,909 for the three and six months ended June 30, 2015, respectively.</t>
  </si>
  <si>
    <t>6. INVESTMENTS</t>
  </si>
  <si>
    <t>Investments in and Advances to Affiliates, Schedule of Investments [Abstract]</t>
  </si>
  <si>
    <t>The
Companys investments represent the investment in equity securities listed in Over-The-Counter (OTC) markets
of the United States of America:
June 30, 2016 Cost Gross Unrealized Gross Unrealized Gross Market or
Equity position in Alpha Lujo, Inc. $ 251,388 $ - $ - $ (221,964 ) $ 29,424
Equity position in Arem Pacific Corporation 5,030,000 6,090,000 - - 11,120,000
Equity position in Wonder International Education &amp; Investment Group Corporation 61,713 - - - 61,713
Total $ 5,343,101 $ 6,090,000 $ - $ (221,964 ) $ 11,211,137
December 31, 2015 Cost Gross Gross Gross Market or
Equity position in Alpha Lujo, Inc. $ 251,388 $ - $ - $ (133,694 ) $ 117,694
Equity position in Arem Pacific Corporation 5,030,000 170,000 - - 5,200,000
Equity position in Wonder International Education &amp; Investment Group Corporation 61,713 - - - 61,713
Total $ 5,343,101 $ 170,000 $ - $ (133,694 ) $ 5,379,407 There
was no net proceeds from sale of investments for the three months ended June 30, 2016 and 2015. Net proceeds from sale of investments
for the six months ended June 30, 2016 and 2015 was $ nil and $1,480, respectively. There
was no net realized losses from sale of investments for the three months ended June 30, 2016 and 2015. Net realized losses from
sale of investments for the six months ended June 30, 2016 and 2015 was $ nil and $5,178, respectively. The
unrealized holding gain (loss) for the investments, net of tax that were recognized in other comprehensive income for the three
and six months ended June 30, 2016 was $(11,115,884) and $5,300,633, respectively, as compared to $10,631,731 and $8,063,460 for
the three and six months ended June 30, 2015, respectively. The
Company tracks each investment with an unrealized loss and evaluate them on an individual basis for other-than-temporary impairments,
including obtaining corroborating opinions from third party sources, performing trend analysis and reviewing managements
future plans. When investments have declines determined by management to be other-than-temporary the Company recognizes
write downs through earnings. There was no other-than-temporary impairment of investments for the three months ended
June 30, 2016 and 2015. Other-than-temporary impairment of investments for the six months ended June 30, 2016 and 2015 was $ nil
and $123,428, respectively.</t>
  </si>
  <si>
    <t>7. FAIR VALUE ACCOUNTING</t>
  </si>
  <si>
    <t>Fair Value Disclosures [Abstract]</t>
  </si>
  <si>
    <t>The
Company has adopted ASC Topic 820, Fair Value Measurement and Disclosure, which defines fair value, establishes a framework
for measuring fair value in GAAP, and expands disclosures about fair value measurements. It does not require any new fair value
measurements, but provides guidance on how to measure fair value by providing a fair value hierarchy used to classify the source
of the information. It establishes a three-level valuation hierarchy of valuation techniques based on observable and unobservable
inputs, which may be used to measure fair value and include the following: Level
1  Quoted prices in active markets for identical assets or liabilities. Level
2  Inputs other than Level 1 that are observable, either directly or indirectly, such as quoted prices for similar assets
or liabilities; quoted prices in markets that are not active; or other inputs that are observable or can be corroborated by observable
market data for substantially the full term of the assets or liabilities. Level
3  Unobservable inputs that are supported by little or no market activity and that are significant to the fair value of
the assets or liabilities. Classification
within the hierarchy is determined based on the lowest level of input that is significant to the fair value measurement. The
carrying value of financial items of the Company including cash and cash equivalents, accounts receivable, other receivables, accounts
payable and accrued liabilities, approximate their fair values due to their short-term nature and are classified within Level 1
of the fair value hierarchy. The Companys investments are classified within Level 2 of the fair value hierarchy because
of the limited trading of the three stocks traded in OTC market. Assets
measured at fair value within Level 2 on a recurring basis as of June 30, 2016 and December 31, 2015 are summarized as follows:
As of June 30, 2016
Fair Value Measurements at Reporting Date Using:
Quoted Prices in Significant Other Significant
Active Markets for Observable Unobservable
Identical Assets Inputs Inputs
Total (Level 1) (Level 2) (Level 3)
Assets:
Equity position in Alpha Lujo, Inc. $ 29,424 $ - $ 29,424 $ -
Equity position in Arem Pacific Corporation 11,120,000 - 11,120,000 -
Equity position in Wonder International Education &amp; Investment Group Corporation 61,713 - 61,713 -
$ 11,211,137 $ - $ 11,211,137 $ -
As of December 31, 2015
Fair Vaue Measurements at Reporting Date Using:
Quoted Prices in Significant Other Significant
Active Markets for Observable Unobservable
Identical Assets Inputs Inputs
Total (Level 1) (Level 2) (Level 3)
Assets:
Equity position in Alpha Lujo, Inc. $ 117,694 $ - $ 117,694 $ -
Equity position in Arem Pacific Corporation 5,200,000 - 5,200,000 -
Equity position in Wonder International Education &amp; Investment Group Corporation 61,713 - 61,713 -
$ 5,379,407 $ - $ 5,379,407 $ - No
shares were acquired in the six months ended June 30, 2016 and 2015. As
of June 30, 2016 and December 31, 2015, the Company holds 8,000,000 shares in Arem Pacific Corporation, 2,942,350 shares in Alpha
Lujo, Inc. and 2,057,131 shares in Wonder International Education and Investment Group Corporation, respectively. All
available-for-sale investments held by the Company at June 30, 2016 and December 31, 2015 have been valued based on Level 2 inputs
due to the limited trading of all three of these companies. Available-for-sale securities classified within Level
2 of the fair value hierarchy are valued utilizing pricing reports from an independent third party pricing service.</t>
  </si>
  <si>
    <t>8. INTANGIBLE ASSETS</t>
  </si>
  <si>
    <t>Goodwill and Intangible Assets Disclosure [Abstract]</t>
  </si>
  <si>
    <t xml:space="preserve">Intangible
assets that are subject to amortization are reviewed for potential impairment whenever events or circumstances indicate that carrying
amounts may not be recoverable. Assets not subject to amortization are tested for impairment at least annually. The Company evaluates
the continuing value of the intangibles at each balance sheet date and records write-downs if the continuing value has become impaired.
An impairment is determined to exist if the anticipated undiscounted future cash flow attributable to the asset is less than its
carrying value. The asset is then reduced to the net present value of the anticipated future cash flow. As
of June 30, 2016 and December 31, 2015, intangible assets, net consisted of the following:
Patents &amp; knowhow &amp; license
June 30, 2016 December 31, 2015
Cost basis $ 17,645,730 $ 17,686,700
Less: accumulated amortization (2,670,836 ) (1,790,045 )
$ 14,974,894 $ 15,896,655
Software
June 30, 2016 December 31, 2015
Cost basis $ 89,064 $ 90,951
Less: accumulated amortization (45,735 ) (38,506 )
$ 43,329 $ 52,445
Total intangibles, net $ 15,018,223 $ 15,949,100 All
software is provided by a third party vendor, is not internally developed, and has an estimated useful life of five years.
Patents and knowhow are amortized using an estimated useful life of three to ten years. Amortization expense for the three and
six months ended June 30, 2016 was $454,528 and $908,439, respectively, and amortization expense for the three and six months ended
June 30, 2015 was $345,189 and $629,622, respectively. Estimated
amortization expense for each of the ensuing years are as follows for the years ending June 30:
Years ending June 30, Amount
2017 $ 1,782,167
2018 1,776,375
2019 1,771,868
2020 1,770,776
2021 and thereafter 7,917,037
$ 15,018,223 </t>
  </si>
  <si>
    <t>9. LEASES</t>
  </si>
  <si>
    <t>Leases [Abstract]</t>
  </si>
  <si>
    <t xml:space="preserve">The
Company leases facilities under non-cancellable operating lease agreements. These facilities are located in the United
States, Hong Kong and China. The Company recognizes rental expense on a straight-line basis over the life of the lease
period. Rent expense under operating leases for the three and six months ended June 30, 2016 was approximately $276,884
and $575,683, respectively, as compared to $272,113 and $503,222 for the three and six months ended June 30, 2015, respectively. As
of June 30, 2016, the Company has the following future minimum lease payments due under the foregoing lease agreements:
Years ending June 30, Amount
2017 $ 890,790
2018 516,170
2019 486,418
2020 424,063
2021 and thereafter 652,861
$ 2,970,302 </t>
  </si>
  <si>
    <t>10. RELATED PARTY TRANSACTIONS</t>
  </si>
  <si>
    <t>Related Party Transactions [Abstract]</t>
  </si>
  <si>
    <t>The
Company advanced petty cash to officers for business travel purpose. As of June 30, 2016 and December 31, 2015, other
receivables due from officers for business travel purpose was $ nil and $19,214, respectively.</t>
  </si>
  <si>
    <t>11. EQUITY</t>
  </si>
  <si>
    <t>Equity [Abstract]</t>
  </si>
  <si>
    <t>ASC
Topic 505 Equity In
March 2015, the Company closed a financing transaction pursuant to which it sold 515,786 shares of the Companys common stock
to selected investors at $38 per share, for total gross proceeds of approximately $19,600,000. The shares were sold pursuant to
separate subscription agreements between the Company and each investor. The Company incurred a finder fee of $979,992, equal to
5% of the gross proceeds from the investors that were introduced by such finders, which was recorded as reduction in equity. On
June 26, 2015, the Company completed its acquisition of the certain license rights to technology and know-how from Blackbird BioFinance,
LLC (Blackbird) and entered into an assignment and assumption agreement to acquire all of Blackbirds right,
title and interest in and to the exclusive worldwide license to a CD40LGVAX vaccine from the University of South Florida. According
to the asset purchase agreement, $1,050,500 in restricted common stock (based on the 20-day volume-weighted average price of the
Companys stock on the closing date) will be delivered to Blackbird at closing, thus 28,120 shares of Company common stock
were issued as part of the consideration of this transaction. In addition, 18,747 shares of Company common stock (equal to $700,000
based on the 20-day volume-weighted average price of the Companys stock on the closing date) would be delivered to Blackbird
on the 6 month anniversary of the closing date upon satisfaction of certain conditions according to the agreements. Above shares
were issued in November 2015. On
February 4, 2016, the Company conducted an initial closing of a financing transaction (the Financing), pursuant to
which it sold an aggregate of 263,158 shares of the Companys common stock, par value $0.001 per share to Wuhan Dangdai Science
&amp; Technology Industries Group Inc. (the Investor) at $19.00 per share, for total gross proceeds of approximately
$5,000,000. The Investor agreed to purchase, in one or more subsequent closings, up to an additional 2,006,842 shares on or before
April 15, 2016, for a potential aggregate additional raise of $38,130,000. The Company had received the proceeds of $5,000,000
on February 4, 2016. On
April 15, 2016, the Company completed the second and final closing of the Financing with the Investor, pursuant to which the Company
sold to the Investor 2,006,842 shares of the Companys Common Stock, for approximately $38,130,000 in gross proceeds. The
aggregate gross proceeds from both closings in the Financing totaled approximately $43,130,000. In the aggregate, 2,270,000 shares
of Common Stock were issued in the Financing. In
connection with the above Financing, the Company agreed to pay a finders fee equal to 5% of the gross proceeds comprised
of (i) $657,628 from the gross proceeds of the Financing and (ii) 78,888 restricted shares of Common Stock based on the per share
purchase price in the Financing of $19 per share. On April 28, 2016, 78,888 shares of common stock were issued to the finder, which
was recorded against the equity. During
the three and six months ended June 30, 2016, the Company expensed $957,782 and $2,049,816 associated with unvested option awards
and $188,416 and $362,445 associated with restricted common stock issuances, respectively. During the three and six months ended
June 30, 2015, the Company expensed $1,816,456 and $3,517,364 associated with unvested options awards and $82,137 and $100,687
associated with restricted common stock issuances, respectively. During
the three and six months ended June 30, 2016, options for 2,350 and 28,735 underlying shares were exercised on a cash basis, 2,350
and 28,735 shares of the Companys common stock were issued accordingly. During the three and six months ended June 30, 2015,
options for 67,623 and 75,523 underlying shares were exercised on a cash basis, 67,623 and 75,523 shares of the Companys
common stock were issued accordingly. During
the three and six months ended June 30, 2016, 9,960 shares of the Company's restricted common stock were issued respectively. During
the three and six months ended June 30, 2015, 901 shares of the Companys restricted common stock were issued.</t>
  </si>
  <si>
    <t>12. COMMITMENTS AND CONTINGENCIES</t>
  </si>
  <si>
    <t>Commitments and Contingencies Disclosure [Abstract]</t>
  </si>
  <si>
    <t>Service Agreement
with Wei (William) Cao The
Company entered into a consulting agreement with Wei (William) Cao, the former CEO and a former director, which became effective
as of February 7, 2016 and terminates on February 7, 2018, pursuant to which Wei Cao would advise the Executive on merger and
acquisition and other strategic opportunities, participate in the Companys internal scientific review and actively work
with the Companys Scientific Advisory Board and provide other consulting services. Compensation related to the consulting
services are disclosed in 10-K filed on March 11, 2016. On May 25, 2016 Wei Cao notified the Company of his intention to terminate
the Service Agreement on August 7, 2016. Service Agreement
with Wen Tao (Steve) Liu The
Company entered into a consulting agreement with Wen Tao (Steve) Liu, a director of the Company, which is effective as of February
7, 2016 and terminate on February 7, 2018, pursuant to which Wen Tao Liu would advise the Company on strategic opportunities and
China hospital resource management as directed by the CEO, maintain the Companys Cupertino office and provide other consulting
services etc. Compensation related to the consulting services are disclosed in Exhibit 99.1 of the quarterly report on Form 10-Q
for the three-month ending March 31, 2016. Capital commitments As
of June 30, 2016, the capital commitments of the Company are summarized as follows:
June 30, 2016
Contracts for acquisition of plant and equipment being or to be executed $ 400,815 Legal proceedings On
April 21, 2015, a putative class action complaint was filed against the Company in the U.S. District Court for the Northern District
of California captioned Bonnano v. Cellular Biomedicine Group, Inc., 3:15-cv-01795-WHO (N.D. Ca.). The complaint also named Wei
Cao, the Companys Chief Executive Officer, and Tony Liu, the Companys Chief Financial Officer, as defendants. The
complaint alleged that during the class period, June 18, 2014, through April 7, 2015, the Company made material misrepresentations
in its periodic reports filed with the SEC. The complaint alleged a cause of action under Section 10(b) of the Securities Exchange
Act of 1934 (the 1934 Act) against all defendants and under Section 20(a) of the 1934 Act against the individual
defendants. The complaint did not state the amount of the damages sought. On
June 3, 2015, defendants were served. On June 29, 2015, the Court ordered, as stipulated by the parties, that defendants
are not required to respond to the initial complaint in this action until such time as a lead plaintiff and lead counsel have been
appointed and a consolidated complaint has been filed. The deadline for filing motions for the appointment of lead plaintiff and
selection of lead counsel was June 22, 2015. On that date, one motion was filed by the Rosen Law Firm on behalf of putative plaintiff
Michelle Jackson. On August 3, 2015, having received no opposition, the Court appointed Jackson as lead plaintiff and the Rosen
Law Firm as class counsel. As stipulated among the parties, Jackson filed an amended class action complaint on September 17, 2015.
On January 19, 2016, the Company filed a motion to dismiss. Plaintiff submitted a response on March 1, 2016 and oral argument on
the motion to dismiss took place on April 20, 2016. The decision on the motion to dismiss is pending as of the filing date of this
Form 10-Q. Discovery will be stayed pending the decision on the motion to dismiss. The
amended complaint names ten additional individuals and entities as defendants (additional defendants), none of whom
are affiliated with the Company, and asserts an additional claim under Section 10(b) and Rule 10b-5(a) and (c) thereunder that
the Company purportedly engaged in a scheme with the additional defendants to promote its securities. The amended complaint does
not assert any claims against Mr. Liu. On
January 19, 2016, the Company filed a motion to dismiss, which was argued on April 20, 2016. On May 20, 2016, the Court granted
the motion to dismiss with leave to amend. On June 6, 2016, Plaintiffs filed a Second Amended Complaint, and on June 30, 2016,
the Company filed a motion to dismiss. Oral argument on the motion will be held August 17, 2016. The
Company believes the suit is without merit and filled with patently false information, and will vigorously defend the Company in
the matter. At this early stage of the proceedings, it is not possible to evaluate the likelihood of an unfavorable outcome or
to estimate the range of potential loss. Other
than legal proceedings disclosed in this section, we are currently not involved in any litigation that we believe could have a
materially adverse effect on our financial condition or results of operations.</t>
  </si>
  <si>
    <t>13. STOCK BASED COMPENSATION</t>
  </si>
  <si>
    <t>Disclosure of Compensation Related Costs, Share-based Payments [Abstract]</t>
  </si>
  <si>
    <t xml:space="preserve">Our
stock-based compensation arrangements include grants of stock options and restricted stock awards under the Stock Option Plan (the
2009 Plan,2011 Plan, 2013 Plan and the 2014 Plan), and certain awards granted
outside of these plans. The compensation cost that has been charged against income related to stock options for the three and six
months ended June 30, 2016 was $957,782 and $2,049,816, respectively, and for the three and six months ended June 30, 2015 was
$1,816,456 and $3,517,364, respectively. The compensation cost that has been charged against income related to restricted stock
awards for the three and six months ended June 30, 2016 $188,416 and $362,445, respectively, and for the three and six months ended
June 30, 2015 was $82,137 and $100,687. As
of June 30, 2016, there was $8,298,854 all unrecognized compensation cost related to an aggregate of 744,691 of non-vested stock
option awards and $1,399,748 related to an aggregate of 69,256 of non-vested restricted stock awards. These costs are
expected to be recognized over a weighted-average period of 1.66 years for the stock options awards and 1.46 years for the restricted
stock awards. During
the three months ended June 30, 2016, the Company issued options under the 2013 Plan and 2014 Plan of an aggregate of 183,000 shares
of the Companys common stock to officers, directors and employees. The grant date fair value of these options was $2,499,760
using Black-Scholes option valuation models with the following assumptions: grant date stock price $14.24 to $20.29, volatility
89.86% to 90.03%, expected life 6.0 years, and risk-free rate of 1.32% to 1.4%. The Company is expensing these options on a straight-line
basis over the requisite service period. During
the six months ended June 30, 2016, the Company issued options under the 2013 Plan and 2014 Plan of an aggregate of 233,743 shares
of the Companys common stock to officers, directors and employees. The grant date fair value of these options was $3,042,661
using Black-Scholes option valuation models with the following assumptions: grant date stock price $14.14 to $40.00, volatility
89.66% to 90.03%, expected life 6.0 years, and risk-free rate of 1.31% to 1.65%. The Company is expensing these options on a straight-line
basis over the requisite service period. During
the three months ended June 30, 2015, the Company issued options under the 2013 Plan and 2014 Plan of an aggregate of 159,000 shares
of the Companys common stock to officers, directors and employees. The grant date fair value of these options was $3,785,624
using Black-Scholes option valuation models with the following assumptions: grant date stock price $23.54 to $37.4, volatility
89.63% to 91.56%, expected life 6.0 years, and risk-free rate of 1.49% to 1.78%. The Company is expensing these options on a straight-line
basis over the requisite service period. During
the six months ended June 30, 2015, the Company issued an aggregate of 634,279 options under the 2013 Plan and 2014 Plan to officers,
directors and employees. The grant date fair value of these options was $12,172,344 using Black-Scholes option valuation models
with the following assumptions: exercise price equal to the grant date stock price of $5.00 to $37.40, volatility 89.63% to 99.27%,
expected life 6.0 years, and risk-free rate of 1.39% to 1.81%. The Company is expensing these options on a straight-line basis
over the requisite service period. The
following table summarizes stock option activity as of June 30, 2016 and December 31, 2015 and for the six months ended June 30,
2016:
Number of Options Weighted- Average Weighted- Average Aggregate
Outstanding at December 31, 2015 1,952,648 $ 12.42 7.8 $ 17,701,962
Grants 233,743 20.17
Forfeitures (358,509 ) 20.49
Exercises (28,735 ) 6.10
Outstanding at June 30, 2016 1,799,147 $ 11.93 7.6 $ 116,854
Vested and exercisable at June 30, 2016 1,054,456 $ 7.59 7.1 $ 4,640,453
Exercise Number of Options
Price Outstanding Exercisable
$3.00 - $4.95 276,430 276,430
$5.00 - $9.19 654,134 532,915
$12.91 + 868,583 245,111
1,799,147 1,054,456 The
aggregate intrinsic value for stock options outstanding is defined as the positive difference between the fair market value of
our common stock and the exercise price of the stock options. Cash
received from option exercises under all share-based payment arrangements for the six months ended June 30, 2016 and 2015 was $175,399
and $ 234,599. </t>
  </si>
  <si>
    <t>14. NET LOSS PER SHARE</t>
  </si>
  <si>
    <t>Earnings Per Share [Abstract]</t>
  </si>
  <si>
    <t>Basic
and diluted net loss per common share is computed on the basis of our weighted average number of common shares outstanding, as
determined by using the calculations outlined below:
For the Three Months Ended For the Six Months Ended
June 30, June 30,
2016 2015 2016 2015
Net loss $ (7,197,282 ) $ (5,026,475 ) $ (11,407,395 ) $ (9,313,646 )
Weighted average shares of common stock 13,737,722 11,531,497 12,810,894 11,286,712
Dilutive effect of stock options - - - -
Restricted stock vested not issued - - - -
Common stock and common stock equivalents 13,737,722 11,531,497 12,810,894 11,286,712
Net loss per basic share $ (0.52 ) $ (0.44 ) $ (0.89 ) $ (0.83 )
Net loss per diluted share $ (0.52 ) $ (0.44 ) $ (0.89 ) $ (0.83 ) For
the three and six months ended June 30, 2016 and 2015, the effect of conversion and exercise of the Companys outstanding
options are excluded from the calculations of dilutive net income (loss) per share as their effects would have been anti-dilutive
since the Company had generated loss for the three and six months ended June 30, 2016 and 2015.</t>
  </si>
  <si>
    <t>15. INCOME TAXES</t>
  </si>
  <si>
    <t>Income Tax Disclosure [Abstract]</t>
  </si>
  <si>
    <t>Income
taxes are accounted for under the asset and liability method. Deferred tax assets and liabilities are recognized for the future
tax consequences attributable to differences between the financial statement carrying amounts of existing assets and liabilities
and their respective tax bases and operating loss and tax credit carry-forwards. Deferred tax assets and liabilities are measured
using enacted tax rates expected to apply to taxable income in the years in which those temporary differences are expected to be
recovered or settled. The effect of a change in tax rates on deferred tax assets and liabilities is recognized in income in the
period during which such rates are enacted. The
Company considers all available evidence to determine whether it is more likely than not that some portion or all of the deferred
tax assets will be realized. The ultimate realization of deferred tax assets is dependent upon the generation of future taxable
income during the periods in which those temporary differences become realizable. Management considers the scheduled reversal of
deferred tax liabilities (including the impact of available carryback and carry-forward periods), and projected taxable income
in assessing the realizability of deferred tax assets. In making such judgments, significant weight is given to evidence that can
be objectively verified. Based on all available evidence, in particular our three-year historical cumulative losses, recent operating
losses and U.S. pre-tax loss for the three and six months ended June 30, 2016, we recorded a valuation allowance against our U.S.
net deferred tax assets. In order to fully realize the U.S. deferred tax assets, we will need to generate sufficient taxable income
in future periods before the expiration of the deferred tax assets governed by the tax code. In
each period since inception, the Company has recorded a valuation allowance for the full amount of net deferred tax assets, as
the realization of deferred tax assets is uncertain. As a result, the Company has not recorded any federal or state income tax
benefit in the consolidated statements of operations and comprehensive income (loss). As
of June 30, 2016, the Company had net operating loss carryforwards of $9.1 million for U.S federal purposes, $7.1 million for U.S.
state purposes, and $6.7 million for Chinese income tax purposes, such losses are begin to expire in 2034, 2034, and 2021 for U.S.
federal, U.S. state and Chinese income tax purposes, respectively. Deferred income tax expense is a result of recognizing tax benefit
of current period loss due to other comprehensive income recorded this quarter. The Company's effective tax rate differs
from statutory rates of 35% for U.S. federal income tax purposes, 15% to 25% for Chinese income tax purpose and 16.5% for Hong
Kong income tax purposes due to the effects of the valuation allowance and certain permanent differences as it pertains to book-tax
differences in the value of client shares received for services. Pursuant
to the Corporate Income Tax Law of the PRC, all of the Companys PRC subsidiaries are liable to PRC Corporate Income Taxes
(CIT) at a rate of 25% except for Cellular Biomedicine Group Ltd. (Shanghai) (CBMG Shanghai). According
to Guoshuihan 2009 No. 203, if an entity is certified as an advanced and new technology enterprise, it is entitled
to a preferential income tax rate of 15%. CBMG Shanghai obtained the certificate of advanced and new technology enterprise
dated October 30, 2015 with an effective period of three years and the provision for PRC corporate income tax for CBMG Shanghai
is calculated by applying the income tax rate of 15% in calendar year 2015.</t>
  </si>
  <si>
    <t>16. COLLABORATION AGREEMENT</t>
  </si>
  <si>
    <t>Disclosure of Repurchase Agreements [Abstract]</t>
  </si>
  <si>
    <t>Part
of AGs business includes a collaboration agreement to establish and operate a biologic treatment center in the Jilin province
of China. Under the terms of the Collaborate Agreement dated December 10, 2012 (the Collaboration Agreement),
AGs collaborative partner (the Partner) funded the development of the center and provides certain ongoing
services. In exchange, the Partner receives preferred repayment of all funds that were invested in the development,
60% of the net profits until all of the invested funds are repaid, and 40% of the net profits thereafter, and the rights to the
physical assets at the conclusion of the agreement. We are accounting for this transaction in accordance with ASC 808 Collaborative
Arrangements In
June, 2016, the Company entered into a cooperation termination agreement (the Termination Agreement) with
the Partner. According to the Termination Agreement, the Company will pay $0.3 million (RMB2 million equivalent) to settle
all the liabilities with the Partner and retain the ownership of all the assets under the Collaborative Agreement. The
Company recorded a liability of $0.3 million due to the Partner for the three months and six months period ended June 30,
2016.</t>
  </si>
  <si>
    <t>17. SEGMENT INFORMATION</t>
  </si>
  <si>
    <t>Segment Reporting [Abstract]</t>
  </si>
  <si>
    <t>The
Company is engaged in the development of new treatments for cancerous and degenerative diseases utilizing proprietary cell-based
technologies, which have been organized as one reporting segment since they have similar nature and economic characteristics. The
Companys chief operating decision maker, the Chief Executive Officer, receives and reviews the result of the operation for
all major cell platforms as a whole when making decisions about allocating resources and assessing performance of the Company.
In accordance with FASB ASC 280-10, the Company is not required to report the segment information.</t>
  </si>
  <si>
    <t>18. SUBSEQUENT EVENTS</t>
  </si>
  <si>
    <t>Subsequent Events [Abstract]</t>
  </si>
  <si>
    <t>On
July 8, 2016, the board of directors of the Company elected Dr. Hansheng Zhou as a nonexecutive director of the Company, effective
immediately. The Board will nominate Dr. Zhou to be elected as a Class I director at the 2016 annual meeting of shareholders of
the Company for a three year term. Pursuant
to the Board's standard compensation policy for nonexecutive directors, Dr. Zhou is entitled to a monthly fee of $1,667
and has also been granted a nonqualified stock option to purchase 5,300 shares of the Companys common stock, par value
$0.001, under the Companys 2014 Equity Incentive Plan with an exercise price of $16 per share and full vesting on the
one year anniversary of the grant. On
August 5, 2016 the Company completed patient treatment for its Phase I trial to evaluate the safety and efficiency of AlloJoin TM</t>
  </si>
  <si>
    <t>2. BASIS OF PRESENTATION AND SIGNIFICANT ACCOUNTING POLICIES (Policies)</t>
  </si>
  <si>
    <t>Principles of Consolidation</t>
  </si>
  <si>
    <t>Our
unaudited condensed consolidated financial statements reflect all adjustments, which are, in the opinion of management, necessary
for a fair presentation of our financial position and results of operations. Such adjustments are of a normal recurring nature,
unless otherwise noted. The balance sheet as of June 30, 2016 and the results of operations for the three and six months ended
June 30, 2016 are not necessarily indicative of the results to be expected for any future period. Our
unaudited condensed consolidated financial statements are prepared in accordance with U.S. GAAP. These accounting principles require
us to make certain estimates, judgments and assumptions that affect the reported amounts if assets and liabilities and disclosure
of contingent assets and liabilities at the date of the financial statements and the reported amounts of revenues and expenses
during the reporting period. We believe that the estimates, judgments and assumptions are reasonable, based on information available
at the time they are made. Actual results could differ materially from those estimates.</t>
  </si>
  <si>
    <t>Recent Accounting Pronouncements</t>
  </si>
  <si>
    <t>Recent
accounting pronouncements that the Company has adopted or may be required to adopt in the future are summarized below. In
June 2016, the Financial Accounting Standards Board (FASB) issued Accounting Standards Update (ASU)
No. 2016-13, Financial InstrumentsCredit Losses (Topic 326): Measurement of Credit Losses on Financial Instruments
(ASU 2016-13). Financial InstrumentsCredit Losses (Topic 326) amends guideline on reporting credit losses
for assets held at amortized cost basis and available-for-sale debt securities. For assets held at amortized cost basis, Topic
326 eliminates the probable initial recognition threshold in current GAAP and, instead, requires an entity to reflect its current
estimate of all expected credit losses. The allowance for credit losses is a valuation account that is deducted from the amortized
cost basis of the financial assets to present the net amount expected to be collected. For available-for-sale debt securities,
credit losses should be measured in a manner similar to current GAAP, however Topic 326 will require that credit losses be presented
as an allowance rather than as a write-down. ASU 2016-13 affects entities holding financial assets and net investment in leases
that are not accounted for at fair value through net income. The amendments affect loans, debt securities, trade receivables, net
investments in leases, off balance sheet credit exposures, reinsurance receivables, and any other financial assets not excluded
from the scope that have the contractual right to receive cash. The amendments in this ASU will be effective for fiscal years beginning
after December 15, 2019, including interim periods within those fiscal years. We are currently evaluating the impact of the adoption
of ASU 2016-13 on our consolidated financial statements. In
April 2016, the FASB issued ASU No. 2016-09, CompensationStock Compensation (Topic 718): Improvements to Employee
Share-Based Payment Accounting (ASU 2016-09), which simplifies several aspects of the accounting for employee
share-based payment transactions. The areas for simplification in ASU 2016-09 include the income tax consequences, classification
of awards as either equity or liabilities, and classification on the statement of cash flows. The amendments in this ASU will be
effective for annual periods beginning after December 15, 2016 and interim periods within those annual periods. Early adoption
is permitted. We are currently evaluating the impact of the adoption of ASU 2016-09 on our consolidated financial statements. In
February 2016, the FASB issued ASU No. 2016-02, Leases (Topic 842) (ASU 2016-02). The amendments in
this update create Topic 842, Leases Leases In
January 2016, the FASB issued ASU No. 2016-01, Financial Instruments  Overall (Subtopic 825-10): Recognition and
Measurement of Financial Assets and Financial Liabilities (ASU 2016-01). The amendments in this update require
all equity investments to be measured at fair value with changes in the fair value recognized through net income (other than those
accounted for under equity method of accounting or those that result in consolidation of the investee). The amendments in this
update also require an entity to present separately in other comprehensive income the portion of the total change in the fair value
of a liability resulting from a change in the instrument-specific credit risk when the entity has elected to measure the liability
at fair value in accordance with the fair value option for financial instruments. In addition the amendments in this update eliminate
the requirement for to disclose the method(s) and significant assumptions used to estimate the fair value that is required to be
disclosed for financial instruments measured at amortized cost on the balance sheet for public entities. For public business entities,
the amendments in ASU 2016-01 are effective for fiscal years beginning after December 15, 2017, including interim periods within
those fiscal years. Except for the early application guidance discussed in ASU 2016-01, early adoption of the amendments in this
update is not permitted. We do not expect the adoption of ASU 2016-01 to have a material impact on our consolidated financial statements. In
November 2015, the FASB issued ASU No. 2015-17, Income Taxes (Topic 740): Balance Sheet Classification of Deferred Taxes
(ASU 2015-17). Topic 740, Income Taxes In
July 2015, the FASB issued ASU No. 2015-11, Inventory (Topic 330): Simplifying the Measurement of Inventory (ASU
2015-11). The amendments in this update require an entity to measure inventory within the scope of ASU 2015-11 (the amendments
in ASU 2015-11 do not apply to inventory that is measured using last-in, first-out or the retail inventory method. The amendments
apply to all other inventory, which includes inventory that is measured using first-in, first-out or average cost) at the lower
of cost and net realizable value. Net realizable value is the estimated selling prices in the ordinary course of business, less
reasonably predictable costs of completion, disposal, and transportation. Subsequent measurement is uncharged for inventory measured
using last-in, first-out or the retail inventory method. The amendments in ASU 2015-11 more closely align the measurement of inventory
in U.S. GAAP with the measurement of inventory in International Financial Reporting Standards (IFRS). ASU 2015-11
is effective for public business entities for fiscal years beginning after December 15, 2016, including interim periods within
those fiscal years. The amendments in ASU 2015-11 should be applied prospectively with earlier application permitted as of the
beginning of an interim or annual reporting period. We do not expect the adoption of ASU No. 2015-11 to have a material impact
on our consolidated financial statements. In
May 2014, the FASB issued ASU No. 2014-09, Revenue from Contracts with Customers (Topic 606) (ASU 2014-09).
ASU 2014-09 supersedes the revenue recognition requirements in Revenue Recognition (Topic 605), and requires entities
to recognize revenue when it transfers promised goods or services to customers in an amount that reflects the consideration to
which the entity expects to be entitled to in exchange for those goods or services. The FASB issued ASU No. 2015-14, Revenue
from Contracts with Customers (Topic 606): Deferral of the Effective Date (ASU 2015-14) in August 2015. The
amendments in ASU 2015-14 defer the effective date of ASU 2014-09. Public business entities, certain not-for-profit entities, and
certain employee benefit plans should apply the guidance in ASU 2014-09 to annual reporting periods beginning after December 15,
2017, including interim reporting periods within that reporting period. Earlier adoption is permitted only as of annual reporting
periods beginning after December 15, 2016, including interim reporting periods within that reporting period. Further to ASU 2014-09
and ASU 2015-14, the FASB issued ASU No. 2016-08, Revenue from Contracts with Customers (Topic 606): Principal versus Agent
Considerations (Reporting Revenue Gross versus Net) (ASU 2016-08) in
March 2016, We
are currently in the process of evaluating the impact of the adoption of ASU 2014-09, ASU 2016-08, ASU 2016-10 and ASU 2016-12
on our consolidated financial statements.</t>
  </si>
  <si>
    <t>3. VARIABLE INTEREST ENTITIES (Tables)</t>
  </si>
  <si>
    <t>Aggregate carrying value of assets and liability</t>
  </si>
  <si>
    <t xml:space="preserve">June 30, December 31,
2016 2015
Assets
Cash $ 1,496,939 $ 1,821,883
Accounts receivable 328,146 337,345
Other receivables 129,187 136,621
Inventory 89,154 180,973
Prepaid expenses 587,679 250,123
Total current assets 2,631,105 2,726,945
Property, plant and equipment, net 1,694,303 1,145,924
Intangibles 1,750,343 1,892,551
Long-term prepaid expenses and other assets 471,613 349,653
Total assets $ 6,547,364 $ 6,115,073
Liabilities
Accounts payable $ 83,531 $ 38,004
Other payables 748,250 914,817
Payroll accrual 270,325 464,510
Total current liabilities $ 1,102,106 $ 1,417,331
Other non-current liabilities 10,556 60,829
Total liabilities $ 1,112,662 $ 1,478,160 </t>
  </si>
  <si>
    <t>4. INVENTORY (Tables)</t>
  </si>
  <si>
    <t xml:space="preserve">June 30, 2016
December 31, 2015
Raw materials $ 288,976 $ 357,896
Semi-finished goods 15,277 15,346
Finished goods 9,584 17,644
$ 313,837 $ 390,886 </t>
  </si>
  <si>
    <t>Provision for inventories</t>
  </si>
  <si>
    <t xml:space="preserve">Three months ended June 30, Six months ended June 30,
2016 2015 2016 2015
Balance at the beginning of the period $ 123,848 $ - $ 123,848 $ -
Addition 110,126 - 110,145 -
Exchange difference (4,207 ) - (4,226 ) -
Balance at the end of the period $ 229,767 $ - $ 229,767 $ - </t>
  </si>
  <si>
    <t>5. PROPERTY, PLANT AND EQUIPMENT (Tables)</t>
  </si>
  <si>
    <t>Property, plant and equipment, carried at cost</t>
  </si>
  <si>
    <t xml:space="preserve">June 30, 2016
December 31, 2015
Office equipment $ 66,035 $ 24,526
Manufacturing equipment 3,252,280 2,680,805
Computer equipment 163,243 150,698
Leasehold improvements 2,255,597 1,417,997
Construction work in process 21,931 680,740
5,759,086 4,954,766
Less: accumulated depreciation (2,554,929 ) (2,185,866 )
$ 3,204,157 $ 2,768,900 </t>
  </si>
  <si>
    <t>6. INVESTMENTS (Tables)</t>
  </si>
  <si>
    <t>INVESTMENTS</t>
  </si>
  <si>
    <t xml:space="preserve">June 30, 2016 Cost Gross Unrealized Gross Unrealized Gross Market or
Equity position in Alpha Lujo, Inc. $ 251,388 $ - $ - $ (221,964 ) $ 29,424
Equity position in Arem Pacific Corporation 5,030,000 6,090,000 - - 11,120,000
Equity position in Wonder International Education &amp; Investment Group Corporation 61,713 - - - 61,713
Total $ 5,343,101 $ 6,090,000 $ - $ (221,964 ) $ 11,211,137
December 31, 2015 Cost Gross Gross Gross Market or
Equity position in Alpha Lujo, Inc. $ 251,388 $ - $ - $ (133,694 ) $ 117,694
Equity position in Arem Pacific Corporation 5,030,000 170,000 - - 5,200,000
Equity position in Wonder International Education &amp; Investment Group Corporation 61,713 - - - 61,713
Total $ 5,343,101 $ 170,000 $ - $ (133,694 ) $ 5,379,407 </t>
  </si>
  <si>
    <t>7. FAIR VALUE ACCOUNTING (Tables)</t>
  </si>
  <si>
    <t>Assets measured at fair value on a recurring basis</t>
  </si>
  <si>
    <t xml:space="preserve">As of June 30, 2016
Fair Value Measurements at Reporting Date Using:
Quoted Prices in Significant Other Significant
Active Markets for Observable Unobservable
Identical Assets Inputs Inputs
Total (Level 1) (Level 2) (Level 3)
Assets:
Equity position in Alpha Lujo, Inc. $ 29,424 $ - $ 29,424 $ -
Equity position in Arem Pacific Corporation 11,120,000 - 11,120,000 -
Equity position in Wonder International Education &amp; Investment Group Corporation 61,713 - 61,713 -
$ 11,211,137 $ - $ 11,211,137 $ -
As of December 31, 2015
Fair Vaue Measurements at Reporting Date Using:
Quoted Prices in Significant Other Significant
Active Markets for Observable Unobservable
Identical Assets Inputs Inputs
Total (Level 1) (Level 2) (Level 3)
Assets:
Equity position in Alpha Lujo, Inc. $ 117,694 $ - $ 117,694 $ -
Equity position in Arem Pacific Corporation 5,200,000 - 5,200,000 -
Equity position in Wonder International Education &amp; Investment Group Corporation 61,713 - 61,713 -
$ 5,379,407 $ - $ 5,379,407 $ - </t>
  </si>
  <si>
    <t>8. INTANGIBLE ASSETS (Tables)</t>
  </si>
  <si>
    <t>Intangible assets at cost</t>
  </si>
  <si>
    <t xml:space="preserve">Patents &amp; knowhow &amp; license
June 30, 2016 December 31, 2015
Cost basis $ 17,645,730 $ 17,686,700
Less: accumulated amortization (2,670,836 ) (1,790,045 )
$ 14,974,894 $ 15,896,655
Software
June 30, 2016 December 31, 2015
Cost basis $ 89,064 $ 90,951
Less: accumulated amortization (45,735 ) (38,506 )
$ 43,329 $ 52,445
Total intangibles, net $ 15,018,223 $ 15,949,100 </t>
  </si>
  <si>
    <t>Estimated amortization expenses</t>
  </si>
  <si>
    <t xml:space="preserve">Years ending June 30, Amount
2017 $ 1,782,167
2018 1,776,375
2019 1,771,868
2020 1,770,776
2021 and thereafter 7,917,037
$ 15,018,223 </t>
  </si>
  <si>
    <t>9. LEASES (Tables)</t>
  </si>
  <si>
    <t>Future minimum lease payments due</t>
  </si>
  <si>
    <t xml:space="preserve">Years ending June 30, Amount
2017 $ 890,790
2018 516,170
2019 486,418
2020 424,063
2021 and thereafter 652,861
$ 2,970,302 </t>
  </si>
  <si>
    <t>12. COMMITMENTS AND CONTINGENCIES (Tables)</t>
  </si>
  <si>
    <t>Capital commitments</t>
  </si>
  <si>
    <t xml:space="preserve">June 30, 2016
Contracts for acquisition of plant and equipment being or to be executed $ 400,815 </t>
  </si>
  <si>
    <t>13. STOCK BASED COMPENSATION (Tables)</t>
  </si>
  <si>
    <t>Incentive stock option plan</t>
  </si>
  <si>
    <t xml:space="preserve">Number of Options Weighted- Average Weighted- Average Aggregate
Outstanding at December 31, 2015 1,952,648 $ 12.42 7.8 $ 17,701,962
Grants 233,743 20.17
Forfeitures (358,509 ) 20.49
Exercises (28,735 ) 6.10
Outstanding at June 30, 2016 1,799,147 $ 11.93 7.6 $ 116,854
Vested and exercisable at June 30, 2016 1,054,456 $ 7.59 7.1 $ 4,640,453 </t>
  </si>
  <si>
    <t>Outstanding stock options</t>
  </si>
  <si>
    <t>Exercise Number of Options
Price Outstanding Exercisable
$3.00 - $4.95 276,430 276,430
$5.00 - $9.19 654,134 532,915
$12.91 + 868,583 245,111
1,799,147 1,054,456</t>
  </si>
  <si>
    <t>14. NET LOSS PER SHARE (Tables)</t>
  </si>
  <si>
    <t>Schedule of basic and diluted earning per share</t>
  </si>
  <si>
    <t>For the Three Months Ended For the Six Months Ended
June 30, June 30,
2016 2015 2016 2015
Net loss $ (7,197,282 ) $ (5,026,475 ) $ (11,407,395 ) $ (9,313,646 )
Weighted average shares of common stock 13,737,722 11,531,497 12,810,894 11,286,712
Dilutive effect of stock options - - - -
Restricted stock vested not issued - - - -
Common stock and common stock equivalents 13,737,722 11,531,497 12,810,894 11,286,712
Net loss per basic share $ (0.52 ) $ (0.44 ) $ (0.89 ) $ (0.83 )
Net loss per diluted share $ (0.52 ) $ (0.44 ) $ (0.89 ) $ (0.83 )</t>
  </si>
  <si>
    <t>3. VARIABLE INTEREST ENTITY (Details) - USD ($)</t>
  </si>
  <si>
    <t>Dec. 31, 2014</t>
  </si>
  <si>
    <t>Cash</t>
  </si>
  <si>
    <t>Intangibles</t>
  </si>
  <si>
    <t>Total assets</t>
  </si>
  <si>
    <t>Liabilities</t>
  </si>
  <si>
    <t>Other payables</t>
  </si>
  <si>
    <t>Total liabilities</t>
  </si>
  <si>
    <t>CBMG Shanghai</t>
  </si>
  <si>
    <t>Payroll accrual</t>
  </si>
  <si>
    <t>4. INVENTORY (Details) - USD ($)</t>
  </si>
  <si>
    <t>Raw materials</t>
  </si>
  <si>
    <t>Semi-finished goods</t>
  </si>
  <si>
    <t>Finished goods</t>
  </si>
  <si>
    <t>Inventory Total</t>
  </si>
  <si>
    <t>4. INVENTORY (Details 1) - USD ($)</t>
  </si>
  <si>
    <t>Balance at the beginning of the period</t>
  </si>
  <si>
    <t>Addition</t>
  </si>
  <si>
    <t>Exchange difference</t>
  </si>
  <si>
    <t>Balance at the end of the period</t>
  </si>
  <si>
    <t>5. PROPERTY, PLANT AND EQUIPMENT (Details) - USD ($)</t>
  </si>
  <si>
    <t>Gross Property plant and equipment</t>
  </si>
  <si>
    <t>Less: accumulated depreciation</t>
  </si>
  <si>
    <t>Net Property plant and equipment</t>
  </si>
  <si>
    <t>Office equipment [Member]</t>
  </si>
  <si>
    <t>Manufacturing equipment [Member]</t>
  </si>
  <si>
    <t>Computer equipment [Member]</t>
  </si>
  <si>
    <t>Leasehold improvements [Member]</t>
  </si>
  <si>
    <t>Construction Work in Process [Member]</t>
  </si>
  <si>
    <t>5. PROPERTY, PLANT AND EQUIPMENT (Details Narrative) - USD ($)</t>
  </si>
  <si>
    <t>Depreciation expense</t>
  </si>
  <si>
    <t>6. INVESTMENTS (Details) - USD ($)</t>
  </si>
  <si>
    <t>12 Months Ended</t>
  </si>
  <si>
    <t>Cost</t>
  </si>
  <si>
    <t>Gross Unrealized Gains/(losses)</t>
  </si>
  <si>
    <t>Gross Unrealized Losses more than 12 months</t>
  </si>
  <si>
    <t>Gross Unrealized Losses less than 12 months</t>
  </si>
  <si>
    <t>Market or Fair Value</t>
  </si>
  <si>
    <t>Equity position in Alpha Lujo, Inc [Member]</t>
  </si>
  <si>
    <t>Equity position in Arem Pacific Corporation [Member]</t>
  </si>
  <si>
    <t>Equity position in Wonder International Education &amp; Investment Group Corporation [Member]</t>
  </si>
  <si>
    <t>6. INVESTMENTS (Details Narrative) - USD ($)</t>
  </si>
  <si>
    <t>Net proceeds from sale of investments</t>
  </si>
  <si>
    <t>Net realized losses from sale of investments</t>
  </si>
  <si>
    <t>Unrealized holding gains (loss) for the investments</t>
  </si>
  <si>
    <t>Other-than-temporary impairment of investments</t>
  </si>
  <si>
    <t>7. FAIR VALUE ACCOUNTING (Details) - USD ($)</t>
  </si>
  <si>
    <t>Equity position</t>
  </si>
  <si>
    <t>Level 1 [Member]</t>
  </si>
  <si>
    <t>Level 2 [Member]</t>
  </si>
  <si>
    <t>Level 3 [Member]</t>
  </si>
  <si>
    <t>Equity position in Alpha Lujo, Inc.[Member]</t>
  </si>
  <si>
    <t>Equity position in Alpha Lujo, Inc.[Member] | Level 1 [Member]</t>
  </si>
  <si>
    <t>Equity position in Alpha Lujo, Inc.[Member] | Level 2 [Member]</t>
  </si>
  <si>
    <t>Equity position in Alpha Lujo, Inc.[Member] | Level 3 [Member]</t>
  </si>
  <si>
    <t>Equity position in Arem Pacific Corporation [Member] | Level 1 [Member]</t>
  </si>
  <si>
    <t>Equity position in Arem Pacific Corporation [Member] | Level 2 [Member]</t>
  </si>
  <si>
    <t>Equity position in Arem Pacific Corporation [Member] | Level 3 [Member]</t>
  </si>
  <si>
    <t>Equity position in Wonder International Education &amp; Investment Group Corporation [Member] | Level 1 [Member]</t>
  </si>
  <si>
    <t>Equity position in Wonder International Education &amp; Investment Group Corporation [Member] | Level 2 [Member]</t>
  </si>
  <si>
    <t>Equity position in Wonder International Education &amp; Investment Group Corporation [Member] | Level 3 [Member]</t>
  </si>
  <si>
    <t>7. FAIR VALUE ACCOUNTING (Details Narrative) - shares</t>
  </si>
  <si>
    <t>Shares held by the company</t>
  </si>
  <si>
    <t>8. INTANGIBLE ASSETS (Details) - USD ($)</t>
  </si>
  <si>
    <t>Total intangibles, net</t>
  </si>
  <si>
    <t>Patents &amp; knowhow &amp; license [Member]</t>
  </si>
  <si>
    <t>Cost basis</t>
  </si>
  <si>
    <t>Less: accumulated amortization</t>
  </si>
  <si>
    <t>Software [Member]</t>
  </si>
  <si>
    <t>8. INTANGIBLE ASSETS (Details 1) - USD ($)</t>
  </si>
  <si>
    <t>2021 and thereafter</t>
  </si>
  <si>
    <t>Total</t>
  </si>
  <si>
    <t>8. INTANGIBLE ASSETS (Details Narrative) - USD ($)</t>
  </si>
  <si>
    <t>Amortization expense</t>
  </si>
  <si>
    <t>9. LEASES (Details)</t>
  </si>
  <si>
    <t>Jun. 30, 2016USD ($)</t>
  </si>
  <si>
    <t>9. LEASES (Details Narrative) - USD ($)</t>
  </si>
  <si>
    <t>Rent Expense</t>
  </si>
  <si>
    <t>10. RELATED PARTY TRANSACTIONS (Details Narrative) - USD ($)</t>
  </si>
  <si>
    <t>Due from officers for business travel purpose</t>
  </si>
  <si>
    <t>11. EQUITY (Details Narrative) - USD ($)</t>
  </si>
  <si>
    <t>Unvested options awards expense</t>
  </si>
  <si>
    <t>Unvested options awards restricted stock expense</t>
  </si>
  <si>
    <t>Common Stock issued</t>
  </si>
  <si>
    <t>Options, Exercises in Period</t>
  </si>
  <si>
    <t>12. COMMITMENTS AND CONTINGENCIES (Details)</t>
  </si>
  <si>
    <t>Contracts for acquisition of plant and equipment being or to be executed</t>
  </si>
  <si>
    <t>13. STOCK BASED COMPENSATION (Details) - USD ($)</t>
  </si>
  <si>
    <t>Exercises</t>
  </si>
  <si>
    <t>Outstanding Ending Balance</t>
  </si>
  <si>
    <t>Equity Option [Member]</t>
  </si>
  <si>
    <t>Outstanding Begining Balance</t>
  </si>
  <si>
    <t>Grants</t>
  </si>
  <si>
    <t>Forfeitures</t>
  </si>
  <si>
    <t>Vested and exercisable</t>
  </si>
  <si>
    <t>Weighted Average Exercise Price, Outstanding Begining Balance</t>
  </si>
  <si>
    <t>Weighted Average Exercise Price, Grants</t>
  </si>
  <si>
    <t>Weighted Average Exercise Price, Forfeitures</t>
  </si>
  <si>
    <t>Weighted Average Exercise Price, Exercises</t>
  </si>
  <si>
    <t>Weighted Average Exercise Price, Outstanding Ending Balance</t>
  </si>
  <si>
    <t>Weighted Average Exercise Price, Vested and exercisable</t>
  </si>
  <si>
    <t>Weighted-Average Remaining Contractual Term, Outstanding Begining Balance</t>
  </si>
  <si>
    <t>7 years 9 months 18 days</t>
  </si>
  <si>
    <t>Weighted-Average Remaining Contractual Term, Outstanding Ending Balance</t>
  </si>
  <si>
    <t>7 years 7 months 6 days</t>
  </si>
  <si>
    <t>Weighted-Average Remaining Contractual Term, Vested and exercisable</t>
  </si>
  <si>
    <t>7 years 1 month 6 days</t>
  </si>
  <si>
    <t>Aggregate Intrinsic Value, Outstanding Begining Balance</t>
  </si>
  <si>
    <t>Aggregate Intrinsic Value, Outstanding Ending Balance</t>
  </si>
  <si>
    <t>Aggregate Intrinsic Value, Vested and exercisable</t>
  </si>
  <si>
    <t>13. STOCK BASED COMPENSATION (Details 1)</t>
  </si>
  <si>
    <t>Jun. 30, 2016$ / sharesshares</t>
  </si>
  <si>
    <t>Number of Options Outstanding</t>
  </si>
  <si>
    <t>Number of Options Exercisable</t>
  </si>
  <si>
    <t>Stock Option One Member [Member]</t>
  </si>
  <si>
    <t>Stock Option One Member [Member] | Minimum [Member]</t>
  </si>
  <si>
    <t>Number of Options Exercise Price | $ / shares</t>
  </si>
  <si>
    <t>Stock Option One Member [Member] | Maximum [Member]</t>
  </si>
  <si>
    <t>Stock Option Two Member [Member]</t>
  </si>
  <si>
    <t>Stock Option Two Member [Member] | Minimum [Member]</t>
  </si>
  <si>
    <t>Stock Option Two Member [Member] | Maximum [Member]</t>
  </si>
  <si>
    <t>Stock Option Three Member [Member]</t>
  </si>
  <si>
    <t>13. STOCK BASED COMPENSATION (Details Narrative) - USD ($)</t>
  </si>
  <si>
    <t>Compensation cost related to restricted stock grants</t>
  </si>
  <si>
    <t>Stock-based compensation</t>
  </si>
  <si>
    <t>Unrecognized compensation cost related to non-vested stock option awards</t>
  </si>
  <si>
    <t>Non-vested stock option awards</t>
  </si>
  <si>
    <t>Unrecognized compensation cost related to non-vested restricted stock awards</t>
  </si>
  <si>
    <t>Non-vested restricted stock</t>
  </si>
  <si>
    <t>Weighted-average period for the stock option awards</t>
  </si>
  <si>
    <t>1 year 7 months 28 days</t>
  </si>
  <si>
    <t>Weighted-average period for the restricted stock awards</t>
  </si>
  <si>
    <t>1 year 5 months 16 days</t>
  </si>
  <si>
    <t>Shares issued under 2013 and 2014 Incentive Plan</t>
  </si>
  <si>
    <t>Grant date fair value of options</t>
  </si>
  <si>
    <t>Expected life</t>
  </si>
  <si>
    <t>6 years</t>
  </si>
  <si>
    <t>Proceeds from stock option exercises</t>
  </si>
  <si>
    <t>Minimum [Member]</t>
  </si>
  <si>
    <t>Stock exercise price</t>
  </si>
  <si>
    <t>Volatility</t>
  </si>
  <si>
    <t>89.86%</t>
  </si>
  <si>
    <t>89.63%</t>
  </si>
  <si>
    <t>89.66%</t>
  </si>
  <si>
    <t>Risk-free rate</t>
  </si>
  <si>
    <t>1.32%</t>
  </si>
  <si>
    <t>1.49%</t>
  </si>
  <si>
    <t>1.31%</t>
  </si>
  <si>
    <t>1.39%</t>
  </si>
  <si>
    <t>Maximum [Member]</t>
  </si>
  <si>
    <t>90.03%</t>
  </si>
  <si>
    <t>91.56%</t>
  </si>
  <si>
    <t>99.27%</t>
  </si>
  <si>
    <t>1.40%</t>
  </si>
  <si>
    <t>1.78%</t>
  </si>
  <si>
    <t>1.65%</t>
  </si>
  <si>
    <t>1.81%</t>
  </si>
  <si>
    <t>14. NET INCOME (LOSS) PER SHARE (Details) - USD ($)</t>
  </si>
  <si>
    <t>Weighted average shares of common stock</t>
  </si>
  <si>
    <t>Dilutive effect of stock options</t>
  </si>
  <si>
    <t>Restricted stock vested not issued</t>
  </si>
  <si>
    <t>Common stock and common stock equivalents</t>
  </si>
  <si>
    <t>Net loss per basic share</t>
  </si>
  <si>
    <t>Net loss per diluted share</t>
  </si>
  <si>
    <t>15. INCOME TAXES (Details Narrative)</t>
  </si>
  <si>
    <t>U.S Federal [Member]</t>
  </si>
  <si>
    <t>Net operating loss carryforwards</t>
  </si>
  <si>
    <t>Losses expiration period</t>
  </si>
  <si>
    <t>Dec. 31,
		2034</t>
  </si>
  <si>
    <t>Effective tax rate</t>
  </si>
  <si>
    <t>35.00%</t>
  </si>
  <si>
    <t>U.S. State [Member]</t>
  </si>
  <si>
    <t>Chinese [Member]</t>
  </si>
  <si>
    <t>Dec. 31,
		2021</t>
  </si>
  <si>
    <t>Chinese [Member] | Minimum [Member]</t>
  </si>
  <si>
    <t>15.00%</t>
  </si>
  <si>
    <t>Chinese [Member] | Maximum [Member]</t>
  </si>
  <si>
    <t>25.00%</t>
  </si>
  <si>
    <t>Hong Kong [Member]</t>
  </si>
  <si>
    <t>16.50%</t>
  </si>
</sst>
</file>

<file path=xl/styles.xml><?xml version="1.0" encoding="utf-8"?>
<styleSheet xmlns="http://schemas.openxmlformats.org/spreadsheetml/2006/main">
  <numFmts count="4">
    <numFmt formatCode="_(&quot;$ &quot;#,##0_);_(&quot;$ &quot;(#,##0)" numFmtId="165"/>
    <numFmt formatCode="_(&quot;$ &quot;#,##0.000_);_(&quot;$ &quot;(#,##0.000)" numFmtId="166"/>
    <numFmt formatCode="_(&quot;$ &quot;#,##0.00_);_(&quot;$ &quot;(#,##0.00)" numFmtId="167"/>
    <numFmt formatCode="_(&quot;$ &quot;#,##0.0_);_(&quot;$ &quot;(#,##0.0)" numFmtId="168"/>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2">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39" xfId="0">
      <alignment horizontal="right" vertical="top"/>
    </xf>
    <xf applyAlignment="1" applyNumberFormat="1" borderId="0" fillId="0" fontId="0" numFmtId="168"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sharedStrings.xml" Type="http://schemas.openxmlformats.org/officeDocument/2006/relationships/sharedStrings"/><ns0:Relationship Id="rId58" Target="styles.xml" Type="http://schemas.openxmlformats.org/officeDocument/2006/relationships/styles"/><ns0:Relationship Id="rId59"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41"/>
    <col customWidth="1" max="2" min="2" width="33"/>
    <col customWidth="1" max="3" min="3" width="14"/>
  </cols>
  <sheetData>
    <row r="1" spans="1:3">
      <c s="1" r="A1" t="s">
        <v>0</v>
      </c>
      <c s="2" r="B1" t="s">
        <v>1</v>
      </c>
    </row>
    <row r="2" spans="1:3">
      <c s="2" r="B2" t="s">
        <v>2</v>
      </c>
      <c s="2" r="C2" t="s">
        <v>3</v>
      </c>
    </row>
    <row r="3" spans="1:3">
      <c s="3" r="A3" t="s">
        <v>4</v>
      </c>
    </row>
    <row r="4" spans="1:3">
      <c s="4" r="A4" t="s">
        <v>5</v>
      </c>
      <c s="4" r="B4" t="s">
        <v>6</v>
      </c>
    </row>
    <row r="5" spans="1:3">
      <c s="4" r="A5" t="s">
        <v>7</v>
      </c>
      <c s="6" r="B5" t="n">
        <v>1378624</v>
      </c>
    </row>
    <row r="6" spans="1:3">
      <c s="4" r="A6" t="s">
        <v>8</v>
      </c>
      <c s="4" r="B6" t="s">
        <v>9</v>
      </c>
    </row>
    <row r="7" spans="1:3">
      <c s="4" r="A7" t="s">
        <v>10</v>
      </c>
      <c s="4" r="B7" t="s">
        <v>11</v>
      </c>
    </row>
    <row r="8" spans="1:3">
      <c s="4" r="A8" t="s">
        <v>12</v>
      </c>
      <c s="4" r="B8" t="s">
        <v>13</v>
      </c>
    </row>
    <row r="9" spans="1:3">
      <c s="4" r="A9" t="s">
        <v>14</v>
      </c>
      <c s="4" r="B9" t="s">
        <v>15</v>
      </c>
    </row>
    <row r="10" spans="1:3">
      <c s="4" r="A10" t="s">
        <v>16</v>
      </c>
      <c s="4" r="B10" t="s">
        <v>17</v>
      </c>
    </row>
    <row r="11" spans="1:3">
      <c s="4" r="A11" t="s">
        <v>18</v>
      </c>
      <c s="4" r="B11" t="s">
        <v>17</v>
      </c>
    </row>
    <row r="12" spans="1:3">
      <c s="4" r="A12" t="s">
        <v>19</v>
      </c>
      <c s="4" r="B12" t="s">
        <v>20</v>
      </c>
    </row>
    <row r="13" spans="1:3">
      <c s="4" r="A13" t="s">
        <v>21</v>
      </c>
      <c s="4" r="B13" t="s">
        <v>22</v>
      </c>
    </row>
    <row r="14" spans="1:3">
      <c s="4" r="A14" t="s">
        <v>23</v>
      </c>
      <c s="6" r="C14" t="n">
        <v>14102228</v>
      </c>
    </row>
    <row r="15" spans="1:3">
      <c s="4" r="A15" t="s">
        <v>24</v>
      </c>
      <c s="5" r="B15" t="s">
        <v>25</v>
      </c>
    </row>
    <row r="16" spans="1:3">
      <c s="4" r="A16" t="s">
        <v>26</v>
      </c>
      <c s="6" r="B16" t="n">
        <v>201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s="1" r="A1" t="s">
        <v>147</v>
      </c>
      <c s="2" r="B1" t="s">
        <v>1</v>
      </c>
    </row>
    <row r="2" spans="1:2">
      <c s="2" r="B2" t="s">
        <v>2</v>
      </c>
    </row>
    <row r="3" spans="1:2">
      <c s="3" r="A3" t="s">
        <v>148</v>
      </c>
    </row>
    <row r="4" spans="1:2">
      <c s="4" r="A4" t="s">
        <v>147</v>
      </c>
      <c s="4" r="B4" t="s">
        <v>14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8"/>
    <col customWidth="1" max="2" min="2" width="80"/>
  </cols>
  <sheetData>
    <row r="1" spans="1:2">
      <c s="1" r="A1" t="s">
        <v>150</v>
      </c>
      <c s="2" r="B1" t="s">
        <v>1</v>
      </c>
    </row>
    <row r="2" spans="1:2">
      <c s="2" r="B2" t="s">
        <v>2</v>
      </c>
    </row>
    <row r="3" spans="1:2">
      <c s="3" r="A3" t="s">
        <v>151</v>
      </c>
    </row>
    <row r="4" spans="1:2">
      <c s="4" r="A4" t="s">
        <v>150</v>
      </c>
      <c s="4" r="B4" t="s">
        <v>15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r="1" spans="1:2">
      <c s="1" r="A1" t="s">
        <v>153</v>
      </c>
      <c s="2" r="B1" t="s">
        <v>1</v>
      </c>
    </row>
    <row r="2" spans="1:2">
      <c s="2" r="B2" t="s">
        <v>2</v>
      </c>
    </row>
    <row r="3" spans="1:2">
      <c s="3" r="A3" t="s">
        <v>154</v>
      </c>
    </row>
    <row r="4" spans="1:2">
      <c s="4" r="A4" t="s">
        <v>153</v>
      </c>
      <c s="4" r="B4" t="s">
        <v>15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r="1" spans="1:2">
      <c s="1" r="A1" t="s">
        <v>156</v>
      </c>
      <c s="2" r="B1" t="s">
        <v>1</v>
      </c>
    </row>
    <row r="2" spans="1:2">
      <c s="2" r="B2" t="s">
        <v>2</v>
      </c>
    </row>
    <row r="3" spans="1:2">
      <c s="3" r="A3" t="s">
        <v>157</v>
      </c>
    </row>
    <row r="4" spans="1:2">
      <c s="4" r="A4" t="s">
        <v>156</v>
      </c>
      <c s="4" r="B4" t="s">
        <v>15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8"/>
    <col customWidth="1" max="2" min="2" width="80"/>
  </cols>
  <sheetData>
    <row r="1" spans="1:2">
      <c s="1" r="A1" t="s">
        <v>159</v>
      </c>
      <c s="2" r="B1" t="s">
        <v>1</v>
      </c>
    </row>
    <row r="2" spans="1:2">
      <c s="2" r="B2" t="s">
        <v>2</v>
      </c>
    </row>
    <row r="3" spans="1:2">
      <c s="3" r="A3" t="s">
        <v>160</v>
      </c>
    </row>
    <row r="4" spans="1:2">
      <c s="4" r="A4" t="s">
        <v>159</v>
      </c>
      <c s="4" r="B4" t="s">
        <v>16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r="1" spans="1:2">
      <c s="1" r="A1" t="s">
        <v>162</v>
      </c>
      <c s="2" r="B1" t="s">
        <v>1</v>
      </c>
    </row>
    <row r="2" spans="1:2">
      <c s="2" r="B2" t="s">
        <v>2</v>
      </c>
    </row>
    <row r="3" spans="1:2">
      <c s="3" r="A3" t="s">
        <v>163</v>
      </c>
    </row>
    <row r="4" spans="1:2">
      <c s="4" r="A4" t="s">
        <v>162</v>
      </c>
      <c s="4" r="B4" t="s">
        <v>16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8"/>
    <col customWidth="1" max="2" min="2" width="80"/>
  </cols>
  <sheetData>
    <row r="1" spans="1:2">
      <c s="1" r="A1" t="s">
        <v>165</v>
      </c>
      <c s="2" r="B1" t="s">
        <v>1</v>
      </c>
    </row>
    <row r="2" spans="1:2">
      <c s="2" r="B2" t="s">
        <v>2</v>
      </c>
    </row>
    <row r="3" spans="1:2">
      <c s="3" r="A3" t="s">
        <v>166</v>
      </c>
    </row>
    <row r="4" spans="1:2">
      <c s="4" r="A4" t="s">
        <v>165</v>
      </c>
      <c s="4" r="B4" t="s">
        <v>16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s="1" r="A1" t="s">
        <v>168</v>
      </c>
      <c s="2" r="B1" t="s">
        <v>1</v>
      </c>
    </row>
    <row r="2" spans="1:2">
      <c s="2" r="B2" t="s">
        <v>2</v>
      </c>
    </row>
    <row r="3" spans="1:2">
      <c s="3" r="A3" t="s">
        <v>169</v>
      </c>
    </row>
    <row r="4" spans="1:2">
      <c s="4" r="A4" t="s">
        <v>168</v>
      </c>
      <c s="4" r="B4" t="s">
        <v>17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r="1" spans="1:2">
      <c s="1" r="A1" t="s">
        <v>171</v>
      </c>
      <c s="2" r="B1" t="s">
        <v>1</v>
      </c>
    </row>
    <row r="2" spans="1:2">
      <c s="2" r="B2" t="s">
        <v>2</v>
      </c>
    </row>
    <row r="3" spans="1:2">
      <c s="3" r="A3" t="s">
        <v>172</v>
      </c>
    </row>
    <row r="4" spans="1:2">
      <c s="4" r="A4" t="s">
        <v>171</v>
      </c>
      <c s="4" r="B4" t="s">
        <v>17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s="1" r="A1" t="s">
        <v>174</v>
      </c>
      <c s="2" r="B1" t="s">
        <v>1</v>
      </c>
    </row>
    <row r="2" spans="1:2">
      <c s="2" r="B2" t="s">
        <v>2</v>
      </c>
    </row>
    <row r="3" spans="1:2">
      <c s="3" r="A3" t="s">
        <v>175</v>
      </c>
    </row>
    <row r="4" spans="1:2">
      <c s="4" r="A4" t="s">
        <v>174</v>
      </c>
      <c s="4" r="B4" t="s">
        <v>17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D35"/>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s>
  <sheetData>
    <row r="1" spans="1:4">
      <c s="1" r="A1" t="s">
        <v>27</v>
      </c>
      <c s="2" r="C1" t="s">
        <v>2</v>
      </c>
      <c s="2" r="D1" t="s">
        <v>28</v>
      </c>
    </row>
    <row r="2" spans="1:4">
      <c s="3" r="A2" t="s">
        <v>29</v>
      </c>
    </row>
    <row r="3" spans="1:4">
      <c s="4" r="A3" t="s">
        <v>30</v>
      </c>
      <c s="7" r="C3" t="n">
        <v>47470196</v>
      </c>
      <c s="7" r="D3" t="n">
        <v>14884597</v>
      </c>
    </row>
    <row r="4" spans="1:4">
      <c s="4" r="A4" t="s">
        <v>31</v>
      </c>
      <c s="6" r="C4" t="n">
        <v>330860</v>
      </c>
      <c s="6" r="D4" t="n">
        <v>630332</v>
      </c>
    </row>
    <row r="5" spans="1:4">
      <c s="4" r="A5" t="s">
        <v>32</v>
      </c>
      <c s="6" r="C5" t="n">
        <v>245073</v>
      </c>
      <c s="6" r="D5" t="n">
        <v>271344</v>
      </c>
    </row>
    <row r="6" spans="1:4">
      <c s="4" r="A6" t="s">
        <v>33</v>
      </c>
      <c s="6" r="C6" t="n">
        <v>313837</v>
      </c>
      <c s="6" r="D6" t="n">
        <v>390886</v>
      </c>
    </row>
    <row r="7" spans="1:4">
      <c s="4" r="A7" t="s">
        <v>34</v>
      </c>
      <c s="6" r="C7" t="n">
        <v>811403</v>
      </c>
      <c s="6" r="D7" t="n">
        <v>367050</v>
      </c>
    </row>
    <row r="8" spans="1:4">
      <c s="4" r="A8" t="s">
        <v>35</v>
      </c>
      <c s="4" r="C8" t="s">
        <v>36</v>
      </c>
      <c s="6" r="D8" t="n">
        <v>150082</v>
      </c>
    </row>
    <row r="9" spans="1:4">
      <c s="4" r="A9" t="s">
        <v>37</v>
      </c>
      <c s="6" r="C9" t="n">
        <v>49171369</v>
      </c>
      <c s="6" r="D9" t="n">
        <v>16694291</v>
      </c>
    </row>
    <row r="10" spans="1:4">
      <c s="4" r="A10" t="s">
        <v>38</v>
      </c>
      <c s="6" r="C10" t="n">
        <v>11211137</v>
      </c>
      <c s="6" r="D10" t="n">
        <v>5379407</v>
      </c>
    </row>
    <row r="11" spans="1:4">
      <c s="4" r="A11" t="s">
        <v>39</v>
      </c>
      <c s="6" r="C11" t="n">
        <v>3204157</v>
      </c>
      <c s="6" r="D11" t="n">
        <v>2768900</v>
      </c>
    </row>
    <row r="12" spans="1:4">
      <c s="4" r="A12" t="s">
        <v>40</v>
      </c>
      <c s="6" r="C12" t="n">
        <v>7678789</v>
      </c>
      <c s="6" r="D12" t="n">
        <v>7678789</v>
      </c>
    </row>
    <row r="13" spans="1:4">
      <c s="4" r="A13" t="s">
        <v>41</v>
      </c>
      <c s="6" r="C13" t="n">
        <v>15018223</v>
      </c>
      <c s="6" r="D13" t="n">
        <v>15949100</v>
      </c>
    </row>
    <row r="14" spans="1:4">
      <c s="4" r="A14" t="s">
        <v>42</v>
      </c>
      <c s="6" r="C14" t="n">
        <v>1256973</v>
      </c>
      <c s="6" r="D14" t="n">
        <v>989935</v>
      </c>
    </row>
    <row r="15" spans="1:4">
      <c s="4" r="A15" t="s">
        <v>43</v>
      </c>
      <c s="4" r="B15" t="s">
        <v>44</v>
      </c>
      <c s="6" r="C15" t="n">
        <v>87540648</v>
      </c>
      <c s="6" r="D15" t="n">
        <v>49460422</v>
      </c>
    </row>
    <row r="16" spans="1:4">
      <c s="3" r="A16" t="s">
        <v>45</v>
      </c>
    </row>
    <row r="17" spans="1:4">
      <c s="4" r="A17" t="s">
        <v>46</v>
      </c>
      <c s="6" r="C17" t="n">
        <v>136355</v>
      </c>
      <c s="6" r="D17" t="n">
        <v>260886</v>
      </c>
    </row>
    <row r="18" spans="1:4">
      <c s="4" r="A18" t="s">
        <v>47</v>
      </c>
      <c s="6" r="C18" t="n">
        <v>457392</v>
      </c>
      <c s="6" r="D18" t="n">
        <v>845087</v>
      </c>
    </row>
    <row r="19" spans="1:4">
      <c s="4" r="A19" t="s">
        <v>48</v>
      </c>
      <c s="6" r="C19" t="n">
        <v>30000</v>
      </c>
      <c s="4" r="D19" t="s">
        <v>36</v>
      </c>
    </row>
    <row r="20" spans="1:4">
      <c s="4" r="A20" t="s">
        <v>49</v>
      </c>
      <c s="6" r="C20" t="n">
        <v>1574592</v>
      </c>
      <c s="6" r="D20" t="n">
        <v>1913284</v>
      </c>
    </row>
    <row r="21" spans="1:4">
      <c s="4" r="A21" t="s">
        <v>50</v>
      </c>
      <c s="6" r="C21" t="n">
        <v>2198339</v>
      </c>
      <c s="6" r="D21" t="n">
        <v>3019257</v>
      </c>
    </row>
    <row r="22" spans="1:4">
      <c s="4" r="A22" t="s">
        <v>51</v>
      </c>
      <c s="6" r="C22" t="n">
        <v>288830</v>
      </c>
      <c s="4" r="D22" t="s">
        <v>36</v>
      </c>
    </row>
    <row r="23" spans="1:4">
      <c s="4" r="A23" t="s">
        <v>52</v>
      </c>
      <c s="6" r="C23" t="n">
        <v>25636</v>
      </c>
      <c s="6" r="D23" t="n">
        <v>76229</v>
      </c>
    </row>
    <row r="24" spans="1:4">
      <c s="4" r="A24" t="s">
        <v>53</v>
      </c>
      <c s="4" r="B24" t="s">
        <v>44</v>
      </c>
      <c s="6" r="C24" t="n">
        <v>2512805</v>
      </c>
      <c s="6" r="D24" t="n">
        <v>3095486</v>
      </c>
    </row>
    <row r="25" spans="1:4">
      <c s="4" r="A25" t="s">
        <v>54</v>
      </c>
      <c s="4" r="D25" t="s">
        <v>36</v>
      </c>
    </row>
    <row r="26" spans="1:4">
      <c s="3" r="A26" t="s">
        <v>55</v>
      </c>
    </row>
    <row r="27" spans="1:4">
      <c s="4" r="A27" t="s">
        <v>56</v>
      </c>
      <c s="4" r="C27" t="s">
        <v>36</v>
      </c>
      <c s="4" r="D27" t="s">
        <v>36</v>
      </c>
    </row>
    <row r="28" spans="1:4">
      <c s="4" r="A28" t="s">
        <v>57</v>
      </c>
      <c s="6" r="C28" t="n">
        <v>14099</v>
      </c>
      <c s="6" r="D28" t="n">
        <v>11711</v>
      </c>
    </row>
    <row r="29" spans="1:4">
      <c s="4" r="A29" t="s">
        <v>58</v>
      </c>
      <c s="6" r="C29" t="n">
        <v>148830297</v>
      </c>
      <c s="6" r="D29" t="n">
        <v>103807651</v>
      </c>
    </row>
    <row r="30" spans="1:4">
      <c s="4" r="A30" t="s">
        <v>59</v>
      </c>
      <c s="6" r="C30" t="n">
        <v>-68745706</v>
      </c>
      <c s="6" r="D30" t="n">
        <v>-57338311</v>
      </c>
    </row>
    <row r="31" spans="1:4">
      <c s="4" r="A31" t="s">
        <v>60</v>
      </c>
      <c s="6" r="C31" t="n">
        <v>4929153</v>
      </c>
      <c s="6" r="D31" t="n">
        <v>-116115</v>
      </c>
    </row>
    <row r="32" spans="1:4">
      <c s="4" r="A32" t="s">
        <v>61</v>
      </c>
      <c s="6" r="C32" t="n">
        <v>85027843</v>
      </c>
      <c s="6" r="D32" t="n">
        <v>46364936</v>
      </c>
    </row>
    <row r="33" spans="1:4">
      <c s="4" r="A33" t="s">
        <v>62</v>
      </c>
      <c s="7" r="C33" t="n">
        <v>87540648</v>
      </c>
      <c s="7" r="D33" t="n">
        <v>49460422</v>
      </c>
    </row>
    <row r="34" spans="1:4">
      <c r="A34" t="n"/>
    </row>
    <row r="35" spans="1:4">
      <c s="4" r="A35" t="s">
        <v>44</v>
      </c>
      <c s="4" r="B35" t="s">
        <v>63</v>
      </c>
    </row>
  </sheetData>
  <mergeCells count="3">
    <mergeCell ref="A1:B1"/>
    <mergeCell ref="A34:C34"/>
    <mergeCell ref="B35:C35"/>
  </mergeCells>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s="1" r="A1" t="s">
        <v>177</v>
      </c>
      <c s="2" r="B1" t="s">
        <v>1</v>
      </c>
    </row>
    <row r="2" spans="1:2">
      <c s="2" r="B2" t="s">
        <v>2</v>
      </c>
    </row>
    <row r="3" spans="1:2">
      <c s="3" r="A3" t="s">
        <v>178</v>
      </c>
    </row>
    <row r="4" spans="1:2">
      <c s="4" r="A4" t="s">
        <v>177</v>
      </c>
      <c s="4" r="B4" t="s">
        <v>17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7"/>
    <col customWidth="1" max="2" min="2" width="80"/>
  </cols>
  <sheetData>
    <row r="1" spans="1:2">
      <c s="1" r="A1" t="s">
        <v>180</v>
      </c>
      <c s="2" r="B1" t="s">
        <v>1</v>
      </c>
    </row>
    <row r="2" spans="1:2">
      <c s="2" r="B2" t="s">
        <v>2</v>
      </c>
    </row>
    <row r="3" spans="1:2">
      <c s="3" r="A3" t="s">
        <v>181</v>
      </c>
    </row>
    <row r="4" spans="1:2">
      <c s="4" r="A4" t="s">
        <v>180</v>
      </c>
      <c s="4" r="B4" t="s">
        <v>18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s="1" r="A1" t="s">
        <v>183</v>
      </c>
      <c s="2" r="B1" t="s">
        <v>1</v>
      </c>
    </row>
    <row r="2" spans="1:2">
      <c s="2" r="B2" t="s">
        <v>2</v>
      </c>
    </row>
    <row r="3" spans="1:2">
      <c s="3" r="A3" t="s">
        <v>184</v>
      </c>
    </row>
    <row r="4" spans="1:2">
      <c s="4" r="A4" t="s">
        <v>183</v>
      </c>
      <c s="4" r="B4" t="s">
        <v>18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s="1" r="A1" t="s">
        <v>186</v>
      </c>
      <c s="2" r="B1" t="s">
        <v>1</v>
      </c>
    </row>
    <row r="2" spans="1:2">
      <c s="2" r="B2" t="s">
        <v>2</v>
      </c>
    </row>
    <row r="3" spans="1:2">
      <c s="3" r="A3" t="s">
        <v>187</v>
      </c>
    </row>
    <row r="4" spans="1:2">
      <c s="4" r="A4" t="s">
        <v>186</v>
      </c>
      <c s="4" r="B4" t="s">
        <v>18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2"/>
    <col customWidth="1" max="2" min="2" width="80"/>
  </cols>
  <sheetData>
    <row r="1" spans="1:2">
      <c s="1" r="A1" t="s">
        <v>189</v>
      </c>
      <c s="2" r="B1" t="s">
        <v>1</v>
      </c>
    </row>
    <row r="2" spans="1:2">
      <c s="2" r="B2" t="s">
        <v>2</v>
      </c>
    </row>
    <row r="3" spans="1:2">
      <c s="3" r="A3" t="s">
        <v>139</v>
      </c>
    </row>
    <row r="4" spans="1:2">
      <c s="4" r="A4" t="s">
        <v>190</v>
      </c>
      <c s="4" r="B4" t="s">
        <v>191</v>
      </c>
    </row>
    <row r="5" spans="1:2">
      <c s="4" r="A5" t="s">
        <v>192</v>
      </c>
      <c s="4" r="B5" t="s">
        <v>19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s="1" r="A1" t="s">
        <v>194</v>
      </c>
      <c s="2" r="B1" t="s">
        <v>1</v>
      </c>
    </row>
    <row r="2" spans="1:2">
      <c s="2" r="B2" t="s">
        <v>2</v>
      </c>
    </row>
    <row r="3" spans="1:2">
      <c s="3" r="A3" t="s">
        <v>142</v>
      </c>
    </row>
    <row r="4" spans="1:2">
      <c s="4" r="A4" t="s">
        <v>195</v>
      </c>
      <c s="4" r="B4" t="s">
        <v>196</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32"/>
    <col customWidth="1" max="2" min="2" width="80"/>
  </cols>
  <sheetData>
    <row r="1" spans="1:2">
      <c s="1" r="A1" t="s">
        <v>197</v>
      </c>
      <c s="2" r="B1" t="s">
        <v>1</v>
      </c>
    </row>
    <row r="2" spans="1:2">
      <c s="2" r="B2" t="s">
        <v>2</v>
      </c>
    </row>
    <row r="3" spans="1:2">
      <c s="3" r="A3" t="s">
        <v>145</v>
      </c>
    </row>
    <row r="4" spans="1:2">
      <c s="4" r="A4" t="s">
        <v>33</v>
      </c>
      <c s="4" r="B4" t="s">
        <v>198</v>
      </c>
    </row>
    <row r="5" spans="1:2">
      <c s="4" r="A5" t="s">
        <v>199</v>
      </c>
      <c s="4" r="B5" t="s">
        <v>20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7"/>
    <col customWidth="1" max="2" min="2" width="80"/>
  </cols>
  <sheetData>
    <row r="1" spans="1:2">
      <c s="1" r="A1" t="s">
        <v>201</v>
      </c>
      <c s="2" r="B1" t="s">
        <v>1</v>
      </c>
    </row>
    <row r="2" spans="1:2">
      <c s="2" r="B2" t="s">
        <v>2</v>
      </c>
    </row>
    <row r="3" spans="1:2">
      <c s="3" r="A3" t="s">
        <v>148</v>
      </c>
    </row>
    <row r="4" spans="1:2">
      <c s="4" r="A4" t="s">
        <v>202</v>
      </c>
      <c s="4" r="B4" t="s">
        <v>203</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8"/>
    <col customWidth="1" max="2" min="2" width="80"/>
  </cols>
  <sheetData>
    <row r="1" spans="1:2">
      <c s="1" r="A1" t="s">
        <v>204</v>
      </c>
      <c s="2" r="B1" t="s">
        <v>1</v>
      </c>
    </row>
    <row r="2" spans="1:2">
      <c s="2" r="B2" t="s">
        <v>2</v>
      </c>
    </row>
    <row r="3" spans="1:2">
      <c s="3" r="A3" t="s">
        <v>151</v>
      </c>
    </row>
    <row r="4" spans="1:2">
      <c s="4" r="A4" t="s">
        <v>205</v>
      </c>
      <c s="4" r="B4" t="s">
        <v>206</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r="1" spans="1:2">
      <c s="1" r="A1" t="s">
        <v>207</v>
      </c>
      <c s="2" r="B1" t="s">
        <v>1</v>
      </c>
    </row>
    <row r="2" spans="1:2">
      <c s="2" r="B2" t="s">
        <v>2</v>
      </c>
    </row>
    <row r="3" spans="1:2">
      <c s="3" r="A3" t="s">
        <v>154</v>
      </c>
    </row>
    <row r="4" spans="1:2">
      <c s="4" r="A4" t="s">
        <v>208</v>
      </c>
      <c s="4" r="B4" t="s">
        <v>209</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76"/>
    <col customWidth="1" max="2" min="2" width="14"/>
    <col customWidth="1" max="3" min="3" width="14"/>
  </cols>
  <sheetData>
    <row r="1" spans="1:3">
      <c s="1" r="A1" t="s">
        <v>64</v>
      </c>
      <c s="2" r="B1" t="s">
        <v>2</v>
      </c>
      <c s="2" r="C1" t="s">
        <v>28</v>
      </c>
    </row>
    <row r="2" spans="1:3">
      <c s="3" r="A2" t="s">
        <v>65</v>
      </c>
    </row>
    <row r="3" spans="1:3">
      <c s="4" r="A3" t="s">
        <v>66</v>
      </c>
      <c s="7" r="B3" t="n">
        <v>10782</v>
      </c>
      <c s="7" r="C3" t="n">
        <v>0</v>
      </c>
    </row>
    <row r="4" spans="1:3">
      <c s="3" r="A4" t="s">
        <v>55</v>
      </c>
    </row>
    <row r="5" spans="1:3">
      <c s="4" r="A5" t="s">
        <v>67</v>
      </c>
      <c s="8" r="B5" t="n">
        <v>0.001</v>
      </c>
      <c s="8" r="C5" t="n">
        <v>0.001</v>
      </c>
    </row>
    <row r="6" spans="1:3">
      <c s="4" r="A6" t="s">
        <v>68</v>
      </c>
      <c s="6" r="B6" t="n">
        <v>50000000</v>
      </c>
      <c s="6" r="C6" t="n">
        <v>50000000</v>
      </c>
    </row>
    <row r="7" spans="1:3">
      <c s="4" r="A7" t="s">
        <v>69</v>
      </c>
      <c s="6" r="B7" t="n">
        <v>0</v>
      </c>
      <c s="6" r="C7" t="n">
        <v>0</v>
      </c>
    </row>
    <row r="8" spans="1:3">
      <c s="4" r="A8" t="s">
        <v>70</v>
      </c>
      <c s="6" r="B8" t="n">
        <v>0</v>
      </c>
      <c s="6" r="C8" t="n">
        <v>0</v>
      </c>
    </row>
    <row r="9" spans="1:3">
      <c s="4" r="A9" t="s">
        <v>71</v>
      </c>
      <c s="8" r="B9" t="n">
        <v>0.001</v>
      </c>
      <c s="8" r="C9" t="n">
        <v>0.001</v>
      </c>
    </row>
    <row r="10" spans="1:3">
      <c s="4" r="A10" t="s">
        <v>72</v>
      </c>
      <c s="6" r="B10" t="n">
        <v>300000000</v>
      </c>
      <c s="6" r="C10" t="n">
        <v>300000000</v>
      </c>
    </row>
    <row r="11" spans="1:3">
      <c s="4" r="A11" t="s">
        <v>73</v>
      </c>
      <c s="6" r="B11" t="n">
        <v>14099228</v>
      </c>
      <c s="6" r="C11" t="n">
        <v>11711645</v>
      </c>
    </row>
    <row r="12" spans="1:3">
      <c s="4" r="A12" t="s">
        <v>74</v>
      </c>
      <c s="6" r="B12" t="n">
        <v>14099228</v>
      </c>
      <c s="6" r="C12" t="n">
        <v>11711645</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3"/>
    <col customWidth="1" max="2" min="2" width="80"/>
  </cols>
  <sheetData>
    <row r="1" spans="1:2">
      <c s="1" r="A1" t="s">
        <v>210</v>
      </c>
      <c s="2" r="B1" t="s">
        <v>1</v>
      </c>
    </row>
    <row r="2" spans="1:2">
      <c s="2" r="B2" t="s">
        <v>2</v>
      </c>
    </row>
    <row r="3" spans="1:2">
      <c s="3" r="A3" t="s">
        <v>157</v>
      </c>
    </row>
    <row r="4" spans="1:2">
      <c s="4" r="A4" t="s">
        <v>211</v>
      </c>
      <c s="4" r="B4" t="s">
        <v>212</v>
      </c>
    </row>
    <row r="5" spans="1:2">
      <c s="4" r="A5" t="s">
        <v>213</v>
      </c>
      <c s="4" r="B5" t="s">
        <v>214</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r="1" spans="1:2">
      <c s="1" r="A1" t="s">
        <v>215</v>
      </c>
      <c s="2" r="B1" t="s">
        <v>1</v>
      </c>
    </row>
    <row r="2" spans="1:2">
      <c s="2" r="B2" t="s">
        <v>2</v>
      </c>
    </row>
    <row r="3" spans="1:2">
      <c s="3" r="A3" t="s">
        <v>160</v>
      </c>
    </row>
    <row r="4" spans="1:2">
      <c s="4" r="A4" t="s">
        <v>216</v>
      </c>
      <c s="4" r="B4" t="s">
        <v>217</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s="1" r="A1" t="s">
        <v>218</v>
      </c>
      <c s="2" r="B1" t="s">
        <v>1</v>
      </c>
    </row>
    <row r="2" spans="1:2">
      <c s="2" r="B2" t="s">
        <v>2</v>
      </c>
    </row>
    <row r="3" spans="1:2">
      <c s="3" r="A3" t="s">
        <v>169</v>
      </c>
    </row>
    <row r="4" spans="1:2">
      <c s="4" r="A4" t="s">
        <v>219</v>
      </c>
      <c s="4" r="B4" t="s">
        <v>220</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4"/>
    <col customWidth="1" max="2" min="2" width="80"/>
  </cols>
  <sheetData>
    <row r="1" spans="1:2">
      <c s="1" r="A1" t="s">
        <v>221</v>
      </c>
      <c s="2" r="B1" t="s">
        <v>1</v>
      </c>
    </row>
    <row r="2" spans="1:2">
      <c s="2" r="B2" t="s">
        <v>2</v>
      </c>
    </row>
    <row r="3" spans="1:2">
      <c s="3" r="A3" t="s">
        <v>172</v>
      </c>
    </row>
    <row r="4" spans="1:2">
      <c s="4" r="A4" t="s">
        <v>222</v>
      </c>
      <c s="4" r="B4" t="s">
        <v>223</v>
      </c>
    </row>
    <row r="5" spans="1:2">
      <c s="4" r="A5" t="s">
        <v>224</v>
      </c>
      <c s="4" r="B5" t="s">
        <v>225</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r="1" spans="1:2">
      <c s="1" r="A1" t="s">
        <v>226</v>
      </c>
      <c s="2" r="B1" t="s">
        <v>1</v>
      </c>
    </row>
    <row r="2" spans="1:2">
      <c s="2" r="B2" t="s">
        <v>2</v>
      </c>
    </row>
    <row r="3" spans="1:2">
      <c s="3" r="A3" t="s">
        <v>175</v>
      </c>
    </row>
    <row r="4" spans="1:2">
      <c s="4" r="A4" t="s">
        <v>227</v>
      </c>
      <c s="4" r="B4" t="s">
        <v>228</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F36"/>
  <sheetViews>
    <sheetView workbookViewId="0">
      <selection activeCell="A1" sqref="A1"/>
    </sheetView>
  </sheetViews>
  <sheetFormatPr baseColWidth="10" defaultRowHeight="15"/>
  <cols>
    <col customWidth="1" max="1" min="1" width="48"/>
    <col customWidth="1" max="2" min="2" width="80"/>
    <col customWidth="1" max="3" min="3" width="14"/>
    <col customWidth="1" max="4" min="4" width="14"/>
    <col customWidth="1" max="5" min="5" width="14"/>
    <col customWidth="1" max="6" min="6" width="14"/>
  </cols>
  <sheetData>
    <row r="1" spans="1:6">
      <c s="1" r="A1" t="s">
        <v>229</v>
      </c>
      <c s="2" r="C1" t="s">
        <v>2</v>
      </c>
      <c s="2" r="D1" t="s">
        <v>28</v>
      </c>
      <c s="2" r="E1" t="s">
        <v>77</v>
      </c>
      <c s="2" r="F1" t="s">
        <v>230</v>
      </c>
    </row>
    <row r="2" spans="1:6">
      <c s="3" r="A2" t="s">
        <v>29</v>
      </c>
    </row>
    <row r="3" spans="1:6">
      <c s="4" r="A3" t="s">
        <v>231</v>
      </c>
      <c s="7" r="C3" t="n">
        <v>47470196</v>
      </c>
      <c s="7" r="D3" t="n">
        <v>14884597</v>
      </c>
      <c s="7" r="E3" t="n">
        <v>23651084</v>
      </c>
      <c s="7" r="F3" t="n">
        <v>14770584</v>
      </c>
    </row>
    <row r="4" spans="1:6">
      <c s="4" r="A4" t="s">
        <v>32</v>
      </c>
      <c s="6" r="C4" t="n">
        <v>245073</v>
      </c>
      <c s="6" r="D4" t="n">
        <v>271344</v>
      </c>
    </row>
    <row r="5" spans="1:6">
      <c s="4" r="A5" t="s">
        <v>33</v>
      </c>
      <c s="6" r="C5" t="n">
        <v>313837</v>
      </c>
      <c s="6" r="D5" t="n">
        <v>390886</v>
      </c>
    </row>
    <row r="6" spans="1:6">
      <c s="4" r="A6" t="s">
        <v>37</v>
      </c>
      <c s="6" r="C6" t="n">
        <v>49171369</v>
      </c>
      <c s="6" r="D6" t="n">
        <v>16694291</v>
      </c>
    </row>
    <row r="7" spans="1:6">
      <c s="4" r="A7" t="s">
        <v>39</v>
      </c>
      <c s="6" r="C7" t="n">
        <v>3204157</v>
      </c>
      <c s="6" r="D7" t="n">
        <v>2768900</v>
      </c>
    </row>
    <row r="8" spans="1:6">
      <c s="4" r="A8" t="s">
        <v>232</v>
      </c>
      <c s="6" r="C8" t="n">
        <v>15018223</v>
      </c>
      <c s="6" r="D8" t="n">
        <v>15949100</v>
      </c>
    </row>
    <row r="9" spans="1:6">
      <c s="4" r="A9" t="s">
        <v>233</v>
      </c>
      <c s="4" r="B9" t="s">
        <v>44</v>
      </c>
      <c s="6" r="C9" t="n">
        <v>87540648</v>
      </c>
      <c s="6" r="D9" t="n">
        <v>49460422</v>
      </c>
    </row>
    <row r="10" spans="1:6">
      <c s="3" r="A10" t="s">
        <v>234</v>
      </c>
    </row>
    <row r="11" spans="1:6">
      <c s="4" r="A11" t="s">
        <v>46</v>
      </c>
      <c s="6" r="C11" t="n">
        <v>136355</v>
      </c>
      <c s="6" r="D11" t="n">
        <v>260886</v>
      </c>
    </row>
    <row r="12" spans="1:6">
      <c s="4" r="A12" t="s">
        <v>235</v>
      </c>
      <c s="6" r="C12" t="n">
        <v>457392</v>
      </c>
      <c s="6" r="D12" t="n">
        <v>845087</v>
      </c>
    </row>
    <row r="13" spans="1:6">
      <c s="4" r="A13" t="s">
        <v>50</v>
      </c>
      <c s="6" r="C13" t="n">
        <v>2198339</v>
      </c>
      <c s="6" r="D13" t="n">
        <v>3019257</v>
      </c>
    </row>
    <row r="14" spans="1:6">
      <c s="4" r="A14" t="s">
        <v>52</v>
      </c>
      <c s="6" r="C14" t="n">
        <v>25636</v>
      </c>
      <c s="6" r="D14" t="n">
        <v>76229</v>
      </c>
    </row>
    <row r="15" spans="1:6">
      <c s="4" r="A15" t="s">
        <v>236</v>
      </c>
      <c s="4" r="B15" t="s">
        <v>44</v>
      </c>
      <c s="6" r="C15" t="n">
        <v>2512805</v>
      </c>
      <c s="6" r="D15" t="n">
        <v>3095486</v>
      </c>
    </row>
    <row r="16" spans="1:6">
      <c s="4" r="A16" t="s">
        <v>237</v>
      </c>
    </row>
    <row r="17" spans="1:6">
      <c s="3" r="A17" t="s">
        <v>29</v>
      </c>
    </row>
    <row r="18" spans="1:6">
      <c s="4" r="A18" t="s">
        <v>231</v>
      </c>
      <c s="6" r="C18" t="n">
        <v>1496939</v>
      </c>
      <c s="6" r="D18" t="n">
        <v>1821883</v>
      </c>
    </row>
    <row r="19" spans="1:6">
      <c s="4" r="A19" t="s">
        <v>114</v>
      </c>
      <c s="6" r="C19" t="n">
        <v>328146</v>
      </c>
      <c s="6" r="D19" t="n">
        <v>337345</v>
      </c>
    </row>
    <row r="20" spans="1:6">
      <c s="4" r="A20" t="s">
        <v>32</v>
      </c>
      <c s="6" r="C20" t="n">
        <v>129187</v>
      </c>
      <c s="6" r="D20" t="n">
        <v>136621</v>
      </c>
    </row>
    <row r="21" spans="1:6">
      <c s="4" r="A21" t="s">
        <v>33</v>
      </c>
      <c s="6" r="C21" t="n">
        <v>89154</v>
      </c>
      <c s="6" r="D21" t="n">
        <v>180973</v>
      </c>
    </row>
    <row r="22" spans="1:6">
      <c s="4" r="A22" t="s">
        <v>34</v>
      </c>
      <c s="6" r="C22" t="n">
        <v>587679</v>
      </c>
      <c s="6" r="D22" t="n">
        <v>250123</v>
      </c>
    </row>
    <row r="23" spans="1:6">
      <c s="4" r="A23" t="s">
        <v>37</v>
      </c>
      <c s="6" r="C23" t="n">
        <v>2631105</v>
      </c>
      <c s="6" r="D23" t="n">
        <v>2726945</v>
      </c>
    </row>
    <row r="24" spans="1:6">
      <c s="4" r="A24" t="s">
        <v>39</v>
      </c>
      <c s="6" r="C24" t="n">
        <v>1694303</v>
      </c>
      <c s="6" r="D24" t="n">
        <v>1145924</v>
      </c>
    </row>
    <row r="25" spans="1:6">
      <c s="4" r="A25" t="s">
        <v>232</v>
      </c>
      <c s="6" r="C25" t="n">
        <v>1750343</v>
      </c>
      <c s="6" r="D25" t="n">
        <v>1892551</v>
      </c>
    </row>
    <row r="26" spans="1:6">
      <c s="4" r="A26" t="s">
        <v>42</v>
      </c>
      <c s="6" r="C26" t="n">
        <v>471613</v>
      </c>
      <c s="6" r="D26" t="n">
        <v>349653</v>
      </c>
    </row>
    <row r="27" spans="1:6">
      <c s="4" r="A27" t="s">
        <v>233</v>
      </c>
      <c s="6" r="C27" t="n">
        <v>6547364</v>
      </c>
      <c s="6" r="D27" t="n">
        <v>6115073</v>
      </c>
    </row>
    <row r="28" spans="1:6">
      <c s="3" r="A28" t="s">
        <v>234</v>
      </c>
    </row>
    <row r="29" spans="1:6">
      <c s="4" r="A29" t="s">
        <v>46</v>
      </c>
      <c s="6" r="C29" t="n">
        <v>83531</v>
      </c>
      <c s="6" r="D29" t="n">
        <v>38004</v>
      </c>
    </row>
    <row r="30" spans="1:6">
      <c s="4" r="A30" t="s">
        <v>235</v>
      </c>
      <c s="6" r="C30" t="n">
        <v>748250</v>
      </c>
      <c s="6" r="D30" t="n">
        <v>914817</v>
      </c>
    </row>
    <row r="31" spans="1:6">
      <c s="4" r="A31" t="s">
        <v>238</v>
      </c>
      <c s="6" r="C31" t="n">
        <v>270325</v>
      </c>
      <c s="6" r="D31" t="n">
        <v>464510</v>
      </c>
    </row>
    <row r="32" spans="1:6">
      <c s="4" r="A32" t="s">
        <v>50</v>
      </c>
      <c s="6" r="C32" t="n">
        <v>1102106</v>
      </c>
      <c s="6" r="D32" t="n">
        <v>1417331</v>
      </c>
    </row>
    <row r="33" spans="1:6">
      <c s="4" r="A33" t="s">
        <v>52</v>
      </c>
      <c s="6" r="C33" t="n">
        <v>10556</v>
      </c>
      <c s="6" r="D33" t="n">
        <v>60829</v>
      </c>
    </row>
    <row r="34" spans="1:6">
      <c s="4" r="A34" t="s">
        <v>236</v>
      </c>
      <c s="7" r="C34" t="n">
        <v>1112662</v>
      </c>
      <c s="7" r="D34" t="n">
        <v>1478160</v>
      </c>
    </row>
    <row r="35" spans="1:6">
      <c r="A35" t="n"/>
    </row>
    <row r="36" spans="1:6">
      <c s="4" r="A36" t="s">
        <v>44</v>
      </c>
      <c s="4" r="B36" t="s">
        <v>63</v>
      </c>
    </row>
  </sheetData>
  <mergeCells count="3">
    <mergeCell ref="A1:B1"/>
    <mergeCell ref="A35:E35"/>
    <mergeCell ref="B36:E36"/>
  </mergeCells>
  <pageMargins bottom="1" footer="0.5" header="0.5" left="0.75" right="0.75" top="1"/>
</worksheet>
</file>

<file path=xl/worksheets/sheet36.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33"/>
    <col customWidth="1" max="2" min="2" width="14"/>
    <col customWidth="1" max="3" min="3" width="14"/>
  </cols>
  <sheetData>
    <row r="1" spans="1:3">
      <c s="1" r="A1" t="s">
        <v>239</v>
      </c>
      <c s="2" r="B1" t="s">
        <v>2</v>
      </c>
      <c s="2" r="C1" t="s">
        <v>28</v>
      </c>
    </row>
    <row r="2" spans="1:3">
      <c s="3" r="A2" t="s">
        <v>145</v>
      </c>
    </row>
    <row r="3" spans="1:3">
      <c s="4" r="A3" t="s">
        <v>240</v>
      </c>
      <c s="7" r="B3" t="n">
        <v>288976</v>
      </c>
      <c s="7" r="C3" t="n">
        <v>357896</v>
      </c>
    </row>
    <row r="4" spans="1:3">
      <c s="4" r="A4" t="s">
        <v>241</v>
      </c>
      <c s="6" r="B4" t="n">
        <v>15277</v>
      </c>
      <c s="6" r="C4" t="n">
        <v>15346</v>
      </c>
    </row>
    <row r="5" spans="1:3">
      <c s="4" r="A5" t="s">
        <v>242</v>
      </c>
      <c s="6" r="B5" t="n">
        <v>9584</v>
      </c>
      <c s="6" r="C5" t="n">
        <v>17644</v>
      </c>
    </row>
    <row r="6" spans="1:3">
      <c s="4" r="A6" t="s">
        <v>243</v>
      </c>
      <c s="7" r="B6" t="n">
        <v>313837</v>
      </c>
      <c s="7" r="C6" t="n">
        <v>390886</v>
      </c>
    </row>
  </sheetData>
  <pageMargins bottom="1" footer="0.5" header="0.5" left="0.75" right="0.75" top="1"/>
</worksheet>
</file>

<file path=xl/worksheets/sheet37.xml><?xml version="1.0" encoding="utf-8"?>
<worksheet xmlns="http://schemas.openxmlformats.org/spreadsheetml/2006/main">
  <sheetPr>
    <outlinePr summaryBelow="1" summaryRight="1"/>
  </sheetPr>
  <dimension ref="A1:E7"/>
  <sheetViews>
    <sheetView workbookViewId="0">
      <selection activeCell="A1" sqref="A1"/>
    </sheetView>
  </sheetViews>
  <sheetFormatPr baseColWidth="10" defaultRowHeight="15"/>
  <cols>
    <col customWidth="1" max="1" min="1" width="39"/>
    <col customWidth="1" max="2" min="2" width="15"/>
    <col customWidth="1" max="3" min="3" width="14"/>
    <col customWidth="1" max="4" min="4" width="15"/>
    <col customWidth="1" max="5" min="5" width="14"/>
  </cols>
  <sheetData>
    <row r="1" spans="1:5">
      <c s="1" r="A1" t="s">
        <v>244</v>
      </c>
      <c s="2" r="B1" t="s">
        <v>76</v>
      </c>
      <c s="2" r="D1" t="s">
        <v>1</v>
      </c>
    </row>
    <row r="2" spans="1:5">
      <c s="2" r="B2" t="s">
        <v>2</v>
      </c>
      <c s="2" r="C2" t="s">
        <v>77</v>
      </c>
      <c s="2" r="D2" t="s">
        <v>2</v>
      </c>
      <c s="2" r="E2" t="s">
        <v>77</v>
      </c>
    </row>
    <row r="3" spans="1:5">
      <c s="3" r="A3" t="s">
        <v>145</v>
      </c>
    </row>
    <row r="4" spans="1:5">
      <c s="4" r="A4" t="s">
        <v>245</v>
      </c>
      <c s="7" r="B4" t="n">
        <v>123848</v>
      </c>
      <c s="4" r="C4" t="s">
        <v>36</v>
      </c>
      <c s="7" r="D4" t="n">
        <v>123848</v>
      </c>
      <c s="4" r="E4" t="s">
        <v>36</v>
      </c>
    </row>
    <row r="5" spans="1:5">
      <c s="4" r="A5" t="s">
        <v>246</v>
      </c>
      <c s="6" r="B5" t="n">
        <v>110126</v>
      </c>
      <c s="4" r="C5" t="s">
        <v>36</v>
      </c>
      <c s="6" r="D5" t="n">
        <v>110145</v>
      </c>
      <c s="4" r="E5" t="s">
        <v>36</v>
      </c>
    </row>
    <row r="6" spans="1:5">
      <c s="4" r="A6" t="s">
        <v>247</v>
      </c>
      <c s="6" r="B6" t="n">
        <v>-4207</v>
      </c>
      <c s="4" r="C6" t="s">
        <v>36</v>
      </c>
      <c s="6" r="D6" t="n">
        <v>-4226</v>
      </c>
      <c s="4" r="E6" t="s">
        <v>36</v>
      </c>
    </row>
    <row r="7" spans="1:5">
      <c s="4" r="A7" t="s">
        <v>248</v>
      </c>
      <c s="7" r="B7" t="n">
        <v>229767</v>
      </c>
      <c s="4" r="C7" t="s">
        <v>36</v>
      </c>
      <c s="7" r="D7" t="n">
        <v>229767</v>
      </c>
      <c s="4" r="E7" t="s">
        <v>36</v>
      </c>
    </row>
  </sheetData>
  <mergeCells count="3">
    <mergeCell ref="A1:A2"/>
    <mergeCell ref="B1:C1"/>
    <mergeCell ref="D1:E1"/>
  </mergeCells>
  <pageMargins bottom="1" footer="0.5" header="0.5" left="0.75" right="0.75" top="1"/>
</worksheet>
</file>

<file path=xl/worksheets/sheet38.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53"/>
    <col customWidth="1" max="2" min="2" width="14"/>
    <col customWidth="1" max="3" min="3" width="14"/>
  </cols>
  <sheetData>
    <row r="1" spans="1:3">
      <c s="1" r="A1" t="s">
        <v>249</v>
      </c>
      <c s="2" r="B1" t="s">
        <v>2</v>
      </c>
      <c s="2" r="C1" t="s">
        <v>28</v>
      </c>
    </row>
    <row r="2" spans="1:3">
      <c s="4" r="A2" t="s">
        <v>250</v>
      </c>
      <c s="7" r="B2" t="n">
        <v>5759086</v>
      </c>
      <c s="7" r="C2" t="n">
        <v>4954766</v>
      </c>
    </row>
    <row r="3" spans="1:3">
      <c s="4" r="A3" t="s">
        <v>251</v>
      </c>
      <c s="6" r="B3" t="n">
        <v>-2554929</v>
      </c>
      <c s="6" r="C3" t="n">
        <v>-2185866</v>
      </c>
    </row>
    <row r="4" spans="1:3">
      <c s="4" r="A4" t="s">
        <v>252</v>
      </c>
      <c s="6" r="B4" t="n">
        <v>3204157</v>
      </c>
      <c s="6" r="C4" t="n">
        <v>2768900</v>
      </c>
    </row>
    <row r="5" spans="1:3">
      <c s="4" r="A5" t="s">
        <v>253</v>
      </c>
    </row>
    <row r="6" spans="1:3">
      <c s="4" r="A6" t="s">
        <v>250</v>
      </c>
      <c s="6" r="B6" t="n">
        <v>66035</v>
      </c>
      <c s="6" r="C6" t="n">
        <v>24526</v>
      </c>
    </row>
    <row r="7" spans="1:3">
      <c s="4" r="A7" t="s">
        <v>254</v>
      </c>
    </row>
    <row r="8" spans="1:3">
      <c s="4" r="A8" t="s">
        <v>250</v>
      </c>
      <c s="6" r="B8" t="n">
        <v>3252280</v>
      </c>
      <c s="6" r="C8" t="n">
        <v>2680805</v>
      </c>
    </row>
    <row r="9" spans="1:3">
      <c s="4" r="A9" t="s">
        <v>255</v>
      </c>
    </row>
    <row r="10" spans="1:3">
      <c s="4" r="A10" t="s">
        <v>250</v>
      </c>
      <c s="6" r="B10" t="n">
        <v>163243</v>
      </c>
      <c s="6" r="C10" t="n">
        <v>150698</v>
      </c>
    </row>
    <row r="11" spans="1:3">
      <c s="4" r="A11" t="s">
        <v>256</v>
      </c>
    </row>
    <row r="12" spans="1:3">
      <c s="4" r="A12" t="s">
        <v>250</v>
      </c>
      <c s="6" r="B12" t="n">
        <v>2255597</v>
      </c>
      <c s="6" r="C12" t="n">
        <v>1417997</v>
      </c>
    </row>
    <row r="13" spans="1:3">
      <c s="4" r="A13" t="s">
        <v>257</v>
      </c>
    </row>
    <row r="14" spans="1:3">
      <c s="4" r="A14" t="s">
        <v>250</v>
      </c>
      <c s="7" r="B14" t="n">
        <v>21931</v>
      </c>
      <c s="7" r="C14" t="n">
        <v>680740</v>
      </c>
    </row>
  </sheetData>
  <pageMargins bottom="1" footer="0.5" header="0.5" left="0.75" right="0.75" top="1"/>
</worksheet>
</file>

<file path=xl/worksheets/sheet39.xml><?xml version="1.0" encoding="utf-8"?>
<worksheet xmlns="http://schemas.openxmlformats.org/spreadsheetml/2006/main">
  <sheetPr>
    <outlinePr summaryBelow="1" summaryRight="1"/>
  </sheetPr>
  <dimension ref="A1:E4"/>
  <sheetViews>
    <sheetView workbookViewId="0">
      <selection activeCell="A1" sqref="A1"/>
    </sheetView>
  </sheetViews>
  <sheetFormatPr baseColWidth="10" defaultRowHeight="15"/>
  <cols>
    <col customWidth="1" max="1" min="1" width="63"/>
    <col customWidth="1" max="2" min="2" width="15"/>
    <col customWidth="1" max="3" min="3" width="14"/>
    <col customWidth="1" max="4" min="4" width="15"/>
    <col customWidth="1" max="5" min="5" width="14"/>
  </cols>
  <sheetData>
    <row r="1" spans="1:5">
      <c s="1" r="A1" t="s">
        <v>258</v>
      </c>
      <c s="2" r="B1" t="s">
        <v>76</v>
      </c>
      <c s="2" r="D1" t="s">
        <v>1</v>
      </c>
    </row>
    <row r="2" spans="1:5">
      <c s="2" r="B2" t="s">
        <v>2</v>
      </c>
      <c s="2" r="C2" t="s">
        <v>77</v>
      </c>
      <c s="2" r="D2" t="s">
        <v>2</v>
      </c>
      <c s="2" r="E2" t="s">
        <v>77</v>
      </c>
    </row>
    <row r="3" spans="1:5">
      <c s="3" r="A3" t="s">
        <v>148</v>
      </c>
    </row>
    <row r="4" spans="1:5">
      <c s="4" r="A4" t="s">
        <v>259</v>
      </c>
      <c s="7" r="B4" t="n">
        <v>222960</v>
      </c>
      <c s="7" r="C4" t="n">
        <v>144100</v>
      </c>
      <c s="7" r="D4" t="n">
        <v>440698</v>
      </c>
      <c s="7" r="E4" t="n">
        <v>298909</v>
      </c>
    </row>
  </sheetData>
  <mergeCells count="3">
    <mergeCell ref="A1:A2"/>
    <mergeCell ref="B1:C1"/>
    <mergeCell ref="D1:E1"/>
  </mergeCells>
  <pageMargins bottom="1" footer="0.5" header="0.5" left="0.75" right="0.75" top="1"/>
</worksheet>
</file>

<file path=xl/worksheets/sheet4.xml><?xml version="1.0" encoding="utf-8"?>
<worksheet xmlns="http://schemas.openxmlformats.org/spreadsheetml/2006/main">
  <sheetPr>
    <outlinePr summaryBelow="1" summaryRight="1"/>
  </sheetPr>
  <dimension ref="A1:E3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s="1" r="A1" t="s">
        <v>75</v>
      </c>
      <c s="2" r="B1" t="s">
        <v>76</v>
      </c>
      <c s="2" r="D1" t="s">
        <v>1</v>
      </c>
    </row>
    <row r="2" spans="1:5">
      <c s="2" r="B2" t="s">
        <v>2</v>
      </c>
      <c s="2" r="C2" t="s">
        <v>77</v>
      </c>
      <c s="2" r="D2" t="s">
        <v>2</v>
      </c>
      <c s="2" r="E2" t="s">
        <v>77</v>
      </c>
    </row>
    <row r="3" spans="1:5">
      <c s="3" r="A3" t="s">
        <v>78</v>
      </c>
    </row>
    <row r="4" spans="1:5">
      <c s="4" r="A4" t="s">
        <v>79</v>
      </c>
      <c s="7" r="B4" t="n">
        <v>71599</v>
      </c>
      <c s="7" r="C4" t="n">
        <v>656959</v>
      </c>
      <c s="7" r="D4" t="n">
        <v>560090</v>
      </c>
      <c s="7" r="E4" t="n">
        <v>1260349</v>
      </c>
    </row>
    <row r="5" spans="1:5">
      <c s="3" r="A5" t="s">
        <v>80</v>
      </c>
    </row>
    <row r="6" spans="1:5">
      <c s="4" r="A6" t="s">
        <v>81</v>
      </c>
      <c s="6" r="B6" t="n">
        <v>323587</v>
      </c>
      <c s="6" r="C6" t="n">
        <v>398229</v>
      </c>
      <c s="6" r="D6" t="n">
        <v>826780</v>
      </c>
      <c s="6" r="E6" t="n">
        <v>892291</v>
      </c>
    </row>
    <row r="7" spans="1:5">
      <c s="4" r="A7" t="s">
        <v>82</v>
      </c>
      <c s="6" r="B7" t="n">
        <v>3072647</v>
      </c>
      <c s="6" r="C7" t="n">
        <v>3768535</v>
      </c>
      <c s="6" r="D7" t="n">
        <v>5848572</v>
      </c>
      <c s="6" r="E7" t="n">
        <v>6448772</v>
      </c>
    </row>
    <row r="8" spans="1:5">
      <c s="4" r="A8" t="s">
        <v>83</v>
      </c>
      <c s="6" r="B8" t="n">
        <v>39480</v>
      </c>
      <c s="6" r="C8" t="n">
        <v>161219</v>
      </c>
      <c s="6" r="D8" t="n">
        <v>218234</v>
      </c>
      <c s="6" r="E8" t="n">
        <v>310241</v>
      </c>
    </row>
    <row r="9" spans="1:5">
      <c s="4" r="A9" t="s">
        <v>84</v>
      </c>
      <c s="6" r="B9" t="n">
        <v>2972855</v>
      </c>
      <c s="6" r="C9" t="n">
        <v>1322692</v>
      </c>
      <c s="6" r="D9" t="n">
        <v>5371217</v>
      </c>
      <c s="6" r="E9" t="n">
        <v>2778112</v>
      </c>
    </row>
    <row r="10" spans="1:5">
      <c s="4" r="A10" t="s">
        <v>85</v>
      </c>
      <c s="4" r="B10" t="s">
        <v>36</v>
      </c>
      <c s="4" r="C10" t="s">
        <v>36</v>
      </c>
      <c s="4" r="D10" t="s">
        <v>36</v>
      </c>
      <c s="6" r="E10" t="n">
        <v>123428</v>
      </c>
    </row>
    <row r="11" spans="1:5">
      <c s="4" r="A11" t="s">
        <v>86</v>
      </c>
      <c s="6" r="B11" t="n">
        <v>6408569</v>
      </c>
      <c s="6" r="C11" t="n">
        <v>5650675</v>
      </c>
      <c s="6" r="D11" t="n">
        <v>12264803</v>
      </c>
      <c s="6" r="E11" t="n">
        <v>10552844</v>
      </c>
    </row>
    <row r="12" spans="1:5">
      <c s="4" r="A12" t="s">
        <v>87</v>
      </c>
      <c s="6" r="B12" t="n">
        <v>-6336970</v>
      </c>
      <c s="6" r="C12" t="n">
        <v>-4993716</v>
      </c>
      <c s="6" r="D12" t="n">
        <v>-11704713</v>
      </c>
      <c s="6" r="E12" t="n">
        <v>-9292495</v>
      </c>
    </row>
    <row r="13" spans="1:5">
      <c s="3" r="A13" t="s">
        <v>88</v>
      </c>
    </row>
    <row r="14" spans="1:5">
      <c s="4" r="A14" t="s">
        <v>89</v>
      </c>
      <c s="6" r="B14" t="n">
        <v>18290</v>
      </c>
      <c s="6" r="C14" t="n">
        <v>5920</v>
      </c>
      <c s="6" r="D14" t="n">
        <v>35340</v>
      </c>
      <c s="6" r="E14" t="n">
        <v>21031</v>
      </c>
    </row>
    <row r="15" spans="1:5">
      <c s="4" r="A15" t="s">
        <v>90</v>
      </c>
      <c s="6" r="B15" t="n">
        <v>7646</v>
      </c>
      <c s="6" r="C15" t="n">
        <v>13523</v>
      </c>
      <c s="6" r="D15" t="n">
        <v>23966</v>
      </c>
      <c s="6" r="E15" t="n">
        <v>10820</v>
      </c>
    </row>
    <row r="16" spans="1:5">
      <c s="4" r="A16" t="s">
        <v>91</v>
      </c>
      <c s="6" r="B16" t="n">
        <v>25936</v>
      </c>
      <c s="6" r="C16" t="n">
        <v>19443</v>
      </c>
      <c s="6" r="D16" t="n">
        <v>59306</v>
      </c>
      <c s="6" r="E16" t="n">
        <v>31851</v>
      </c>
    </row>
    <row r="17" spans="1:5">
      <c s="4" r="A17" t="s">
        <v>92</v>
      </c>
      <c s="6" r="B17" t="n">
        <v>-6311034</v>
      </c>
      <c s="6" r="C17" t="n">
        <v>-4974273</v>
      </c>
      <c s="6" r="D17" t="n">
        <v>-11645407</v>
      </c>
      <c s="6" r="E17" t="n">
        <v>-9260644</v>
      </c>
    </row>
    <row r="18" spans="1:5">
      <c s="4" r="A18" t="s">
        <v>93</v>
      </c>
      <c s="6" r="B18" t="n">
        <v>-886248</v>
      </c>
      <c s="6" r="C18" t="n">
        <v>-52202</v>
      </c>
      <c s="6" r="D18" t="n">
        <v>238012</v>
      </c>
      <c s="6" r="E18" t="n">
        <v>-53002</v>
      </c>
    </row>
    <row r="19" spans="1:5">
      <c s="4" r="A19" t="s">
        <v>94</v>
      </c>
      <c s="6" r="B19" t="n">
        <v>-7197282</v>
      </c>
      <c s="6" r="C19" t="n">
        <v>-5026475</v>
      </c>
      <c s="6" r="D19" t="n">
        <v>-11407395</v>
      </c>
      <c s="6" r="E19" t="n">
        <v>-9313646</v>
      </c>
    </row>
    <row r="20" spans="1:5">
      <c s="3" r="A20" t="s">
        <v>95</v>
      </c>
    </row>
    <row r="21" spans="1:5">
      <c s="4" r="A21" t="s">
        <v>96</v>
      </c>
      <c s="6" r="B21" t="n">
        <v>-271438</v>
      </c>
      <c s="6" r="C21" t="n">
        <v>42236</v>
      </c>
      <c s="6" r="D21" t="n">
        <v>-255365</v>
      </c>
      <c s="6" r="E21" t="n">
        <v>61845</v>
      </c>
    </row>
    <row r="22" spans="1:5">
      <c s="4" r="A22" t="s">
        <v>97</v>
      </c>
      <c s="6" r="B22" t="n">
        <v>-11115884</v>
      </c>
      <c s="6" r="C22" t="n">
        <v>10631731</v>
      </c>
      <c s="6" r="D22" t="n">
        <v>5300633</v>
      </c>
      <c s="6" r="E22" t="n">
        <v>8063460</v>
      </c>
    </row>
    <row r="23" spans="1:5">
      <c s="4" r="A23" t="s">
        <v>98</v>
      </c>
      <c s="6" r="B23" t="n">
        <v>-11387322</v>
      </c>
      <c s="6" r="C23" t="n">
        <v>10673967</v>
      </c>
      <c s="6" r="D23" t="n">
        <v>5045268</v>
      </c>
      <c s="6" r="E23" t="n">
        <v>8125305</v>
      </c>
    </row>
    <row r="24" spans="1:5">
      <c s="4" r="A24" t="s">
        <v>99</v>
      </c>
      <c s="7" r="B24" t="n">
        <v>-18584604</v>
      </c>
      <c s="7" r="C24" t="n">
        <v>5647492</v>
      </c>
      <c s="7" r="D24" t="n">
        <v>-6362127</v>
      </c>
      <c s="7" r="E24" t="n">
        <v>-1188341</v>
      </c>
    </row>
    <row r="25" spans="1:5">
      <c s="3" r="A25" t="s">
        <v>100</v>
      </c>
    </row>
    <row r="26" spans="1:5">
      <c s="4" r="A26" t="s">
        <v>101</v>
      </c>
      <c s="9" r="B26" t="n">
        <v>-0.52</v>
      </c>
      <c s="9" r="C26" t="n">
        <v>-0.44</v>
      </c>
      <c s="9" r="D26" t="n">
        <v>-0.89</v>
      </c>
      <c s="9" r="E26" t="n">
        <v>-0.83</v>
      </c>
    </row>
    <row r="27" spans="1:5">
      <c s="4" r="A27" t="s">
        <v>102</v>
      </c>
      <c s="9" r="B27" t="n">
        <v>-0.52</v>
      </c>
      <c s="9" r="C27" t="n">
        <v>-0.44</v>
      </c>
      <c s="9" r="D27" t="n">
        <v>-0.89</v>
      </c>
      <c s="9" r="E27" t="n">
        <v>-0.83</v>
      </c>
    </row>
    <row r="28" spans="1:5">
      <c s="3" r="A28" t="s">
        <v>103</v>
      </c>
    </row>
    <row r="29" spans="1:5">
      <c s="4" r="A29" t="s">
        <v>101</v>
      </c>
      <c s="6" r="B29" t="n">
        <v>13737722</v>
      </c>
      <c s="6" r="C29" t="n">
        <v>11531497</v>
      </c>
      <c s="6" r="D29" t="n">
        <v>12810894</v>
      </c>
      <c s="6" r="E29" t="n">
        <v>11286712</v>
      </c>
    </row>
    <row r="30" spans="1:5">
      <c s="4" r="A30" t="s">
        <v>102</v>
      </c>
      <c s="6" r="B30" t="n">
        <v>13737722</v>
      </c>
      <c s="6" r="C30" t="n">
        <v>11531497</v>
      </c>
      <c s="6" r="D30" t="n">
        <v>12810894</v>
      </c>
      <c s="6" r="E30" t="n">
        <v>11286712</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C25"/>
  <sheetViews>
    <sheetView workbookViewId="0">
      <selection activeCell="A1" sqref="A1"/>
    </sheetView>
  </sheetViews>
  <sheetFormatPr baseColWidth="10" defaultRowHeight="15"/>
  <cols>
    <col customWidth="1" max="1" min="1" width="80"/>
    <col customWidth="1" max="2" min="2" width="15"/>
    <col customWidth="1" max="3" min="3" width="16"/>
  </cols>
  <sheetData>
    <row r="1" spans="1:3">
      <c s="1" r="A1" t="s">
        <v>260</v>
      </c>
      <c s="2" r="B1" t="s">
        <v>1</v>
      </c>
      <c s="2" r="C1" t="s">
        <v>261</v>
      </c>
    </row>
    <row r="2" spans="1:3">
      <c s="2" r="B2" t="s">
        <v>2</v>
      </c>
      <c s="2" r="C2" t="s">
        <v>28</v>
      </c>
    </row>
    <row r="3" spans="1:3">
      <c s="4" r="A3" t="s">
        <v>262</v>
      </c>
      <c s="7" r="B3" t="n">
        <v>5343101</v>
      </c>
      <c s="7" r="C3" t="n">
        <v>5343101</v>
      </c>
    </row>
    <row r="4" spans="1:3">
      <c s="4" r="A4" t="s">
        <v>263</v>
      </c>
      <c s="6" r="B4" t="n">
        <v>6090000</v>
      </c>
      <c s="6" r="C4" t="n">
        <v>170000</v>
      </c>
    </row>
    <row r="5" spans="1:3">
      <c s="4" r="A5" t="s">
        <v>264</v>
      </c>
      <c s="4" r="B5" t="s">
        <v>36</v>
      </c>
      <c s="4" r="C5" t="s">
        <v>36</v>
      </c>
    </row>
    <row r="6" spans="1:3">
      <c s="4" r="A6" t="s">
        <v>265</v>
      </c>
      <c s="6" r="B6" t="n">
        <v>-221964</v>
      </c>
      <c s="6" r="C6" t="n">
        <v>-133694</v>
      </c>
    </row>
    <row r="7" spans="1:3">
      <c s="4" r="A7" t="s">
        <v>266</v>
      </c>
      <c s="6" r="B7" t="n">
        <v>11211137</v>
      </c>
      <c s="6" r="C7" t="n">
        <v>5379407</v>
      </c>
    </row>
    <row r="8" spans="1:3">
      <c s="4" r="A8" t="s">
        <v>267</v>
      </c>
    </row>
    <row r="9" spans="1:3">
      <c s="4" r="A9" t="s">
        <v>262</v>
      </c>
      <c s="6" r="B9" t="n">
        <v>251388</v>
      </c>
      <c s="6" r="C9" t="n">
        <v>251388</v>
      </c>
    </row>
    <row r="10" spans="1:3">
      <c s="4" r="A10" t="s">
        <v>263</v>
      </c>
      <c s="4" r="C10" t="s">
        <v>36</v>
      </c>
    </row>
    <row r="11" spans="1:3">
      <c s="4" r="A11" t="s">
        <v>264</v>
      </c>
      <c s="4" r="B11" t="s">
        <v>36</v>
      </c>
      <c s="4" r="C11" t="s">
        <v>36</v>
      </c>
    </row>
    <row r="12" spans="1:3">
      <c s="4" r="A12" t="s">
        <v>265</v>
      </c>
      <c s="6" r="B12" t="n">
        <v>-221964</v>
      </c>
      <c s="6" r="C12" t="n">
        <v>-133694</v>
      </c>
    </row>
    <row r="13" spans="1:3">
      <c s="4" r="A13" t="s">
        <v>266</v>
      </c>
      <c s="6" r="B13" t="n">
        <v>29424</v>
      </c>
      <c s="6" r="C13" t="n">
        <v>117694</v>
      </c>
    </row>
    <row r="14" spans="1:3">
      <c s="4" r="A14" t="s">
        <v>268</v>
      </c>
    </row>
    <row r="15" spans="1:3">
      <c s="4" r="A15" t="s">
        <v>262</v>
      </c>
      <c s="6" r="B15" t="n">
        <v>5030000</v>
      </c>
      <c s="6" r="C15" t="n">
        <v>5030000</v>
      </c>
    </row>
    <row r="16" spans="1:3">
      <c s="4" r="A16" t="s">
        <v>263</v>
      </c>
      <c s="6" r="B16" t="n">
        <v>6090000</v>
      </c>
      <c s="6" r="C16" t="n">
        <v>170000</v>
      </c>
    </row>
    <row r="17" spans="1:3">
      <c s="4" r="A17" t="s">
        <v>264</v>
      </c>
      <c s="4" r="B17" t="s">
        <v>36</v>
      </c>
      <c s="4" r="C17" t="s">
        <v>36</v>
      </c>
    </row>
    <row r="18" spans="1:3">
      <c s="4" r="A18" t="s">
        <v>265</v>
      </c>
      <c s="4" r="B18" t="s">
        <v>36</v>
      </c>
      <c s="4" r="C18" t="s">
        <v>36</v>
      </c>
    </row>
    <row r="19" spans="1:3">
      <c s="4" r="A19" t="s">
        <v>266</v>
      </c>
      <c s="6" r="B19" t="n">
        <v>11120000</v>
      </c>
      <c s="6" r="C19" t="n">
        <v>5200000</v>
      </c>
    </row>
    <row r="20" spans="1:3">
      <c s="4" r="A20" t="s">
        <v>269</v>
      </c>
    </row>
    <row r="21" spans="1:3">
      <c s="4" r="A21" t="s">
        <v>262</v>
      </c>
      <c s="6" r="B21" t="n">
        <v>61713</v>
      </c>
      <c s="6" r="C21" t="n">
        <v>61713</v>
      </c>
    </row>
    <row r="22" spans="1:3">
      <c s="4" r="A22" t="s">
        <v>263</v>
      </c>
      <c s="4" r="C22" t="s">
        <v>36</v>
      </c>
    </row>
    <row r="23" spans="1:3">
      <c s="4" r="A23" t="s">
        <v>264</v>
      </c>
      <c s="4" r="B23" t="s">
        <v>36</v>
      </c>
      <c s="4" r="C23" t="s">
        <v>36</v>
      </c>
    </row>
    <row r="24" spans="1:3">
      <c s="4" r="A24" t="s">
        <v>265</v>
      </c>
      <c s="4" r="B24" t="s">
        <v>36</v>
      </c>
      <c s="4" r="C24" t="s">
        <v>36</v>
      </c>
    </row>
    <row r="25" spans="1:3">
      <c s="4" r="A25" t="s">
        <v>266</v>
      </c>
      <c s="7" r="B25" t="n">
        <v>61713</v>
      </c>
      <c s="7" r="C25" t="n">
        <v>61713</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E7"/>
  <sheetViews>
    <sheetView workbookViewId="0">
      <selection activeCell="A1" sqref="A1"/>
    </sheetView>
  </sheetViews>
  <sheetFormatPr baseColWidth="10" defaultRowHeight="15"/>
  <cols>
    <col customWidth="1" max="1" min="1" width="78"/>
    <col customWidth="1" max="2" min="2" width="15"/>
    <col customWidth="1" max="3" min="3" width="14"/>
    <col customWidth="1" max="4" min="4" width="15"/>
    <col customWidth="1" max="5" min="5" width="14"/>
  </cols>
  <sheetData>
    <row r="1" spans="1:5">
      <c s="1" r="A1" t="s">
        <v>270</v>
      </c>
      <c s="2" r="B1" t="s">
        <v>76</v>
      </c>
      <c s="2" r="D1" t="s">
        <v>1</v>
      </c>
    </row>
    <row r="2" spans="1:5">
      <c s="2" r="B2" t="s">
        <v>2</v>
      </c>
      <c s="2" r="C2" t="s">
        <v>77</v>
      </c>
      <c s="2" r="D2" t="s">
        <v>2</v>
      </c>
      <c s="2" r="E2" t="s">
        <v>77</v>
      </c>
    </row>
    <row r="3" spans="1:5">
      <c s="3" r="A3" t="s">
        <v>151</v>
      </c>
    </row>
    <row r="4" spans="1:5">
      <c s="4" r="A4" t="s">
        <v>271</v>
      </c>
      <c s="4" r="D4" t="s">
        <v>36</v>
      </c>
      <c s="7" r="E4" t="n">
        <v>1480</v>
      </c>
    </row>
    <row r="5" spans="1:5">
      <c s="4" r="A5" t="s">
        <v>272</v>
      </c>
      <c s="4" r="D5" t="s">
        <v>36</v>
      </c>
      <c s="6" r="E5" t="n">
        <v>-5178</v>
      </c>
    </row>
    <row r="6" spans="1:5">
      <c s="4" r="A6" t="s">
        <v>273</v>
      </c>
      <c s="7" r="B6" t="n">
        <v>-11115884</v>
      </c>
      <c s="7" r="C6" t="n">
        <v>10631731</v>
      </c>
      <c s="6" r="D6" t="n">
        <v>5300633</v>
      </c>
      <c s="6" r="E6" t="n">
        <v>8063460</v>
      </c>
    </row>
    <row r="7" spans="1:5">
      <c s="4" r="A7" t="s">
        <v>274</v>
      </c>
      <c s="4" r="D7" t="s">
        <v>36</v>
      </c>
      <c s="7" r="E7" t="n">
        <v>123428</v>
      </c>
    </row>
  </sheetData>
  <mergeCells count="3">
    <mergeCell ref="A1:A2"/>
    <mergeCell ref="B1:C1"/>
    <mergeCell ref="D1:E1"/>
  </mergeCells>
  <pageMargins bottom="1" footer="0.5" header="0.5" left="0.75" right="0.75" top="1"/>
</worksheet>
</file>

<file path=xl/worksheets/sheet42.xml><?xml version="1.0" encoding="utf-8"?>
<worksheet xmlns="http://schemas.openxmlformats.org/spreadsheetml/2006/main">
  <sheetPr>
    <outlinePr summaryBelow="1" summaryRight="1"/>
  </sheetPr>
  <dimension ref="A1:C32"/>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275</v>
      </c>
      <c s="2" r="B1" t="s">
        <v>2</v>
      </c>
      <c s="2" r="C1" t="s">
        <v>28</v>
      </c>
    </row>
    <row r="2" spans="1:3">
      <c s="4" r="A2" t="s">
        <v>276</v>
      </c>
      <c s="7" r="B2" t="n">
        <v>11211137</v>
      </c>
      <c s="7" r="C2" t="n">
        <v>5379407</v>
      </c>
    </row>
    <row r="3" spans="1:3">
      <c s="4" r="A3" t="s">
        <v>277</v>
      </c>
    </row>
    <row r="4" spans="1:3">
      <c s="4" r="A4" t="s">
        <v>276</v>
      </c>
      <c s="4" r="B4" t="s">
        <v>36</v>
      </c>
      <c s="4" r="C4" t="s">
        <v>36</v>
      </c>
    </row>
    <row r="5" spans="1:3">
      <c s="4" r="A5" t="s">
        <v>278</v>
      </c>
    </row>
    <row r="6" spans="1:3">
      <c s="4" r="A6" t="s">
        <v>276</v>
      </c>
      <c s="6" r="B6" t="n">
        <v>11211137</v>
      </c>
      <c s="6" r="C6" t="n">
        <v>5379407</v>
      </c>
    </row>
    <row r="7" spans="1:3">
      <c s="4" r="A7" t="s">
        <v>279</v>
      </c>
    </row>
    <row r="8" spans="1:3">
      <c s="4" r="A8" t="s">
        <v>276</v>
      </c>
      <c s="4" r="B8" t="s">
        <v>36</v>
      </c>
      <c s="4" r="C8" t="s">
        <v>36</v>
      </c>
    </row>
    <row r="9" spans="1:3">
      <c s="4" r="A9" t="s">
        <v>280</v>
      </c>
    </row>
    <row r="10" spans="1:3">
      <c s="4" r="A10" t="s">
        <v>276</v>
      </c>
      <c s="6" r="B10" t="n">
        <v>29424</v>
      </c>
      <c s="6" r="C10" t="n">
        <v>117694</v>
      </c>
    </row>
    <row r="11" spans="1:3">
      <c s="4" r="A11" t="s">
        <v>281</v>
      </c>
    </row>
    <row r="12" spans="1:3">
      <c s="4" r="A12" t="s">
        <v>276</v>
      </c>
      <c s="4" r="B12" t="s">
        <v>36</v>
      </c>
      <c s="4" r="C12" t="s">
        <v>36</v>
      </c>
    </row>
    <row r="13" spans="1:3">
      <c s="4" r="A13" t="s">
        <v>282</v>
      </c>
    </row>
    <row r="14" spans="1:3">
      <c s="4" r="A14" t="s">
        <v>276</v>
      </c>
      <c s="6" r="B14" t="n">
        <v>29424</v>
      </c>
      <c s="6" r="C14" t="n">
        <v>117694</v>
      </c>
    </row>
    <row r="15" spans="1:3">
      <c s="4" r="A15" t="s">
        <v>283</v>
      </c>
    </row>
    <row r="16" spans="1:3">
      <c s="4" r="A16" t="s">
        <v>276</v>
      </c>
      <c s="4" r="B16" t="s">
        <v>36</v>
      </c>
      <c s="4" r="C16" t="s">
        <v>36</v>
      </c>
    </row>
    <row r="17" spans="1:3">
      <c s="4" r="A17" t="s">
        <v>268</v>
      </c>
    </row>
    <row r="18" spans="1:3">
      <c s="4" r="A18" t="s">
        <v>276</v>
      </c>
      <c s="6" r="B18" t="n">
        <v>11120000</v>
      </c>
      <c s="6" r="C18" t="n">
        <v>5200000</v>
      </c>
    </row>
    <row r="19" spans="1:3">
      <c s="4" r="A19" t="s">
        <v>284</v>
      </c>
    </row>
    <row r="20" spans="1:3">
      <c s="4" r="A20" t="s">
        <v>276</v>
      </c>
      <c s="4" r="B20" t="s">
        <v>36</v>
      </c>
      <c s="4" r="C20" t="s">
        <v>36</v>
      </c>
    </row>
    <row r="21" spans="1:3">
      <c s="4" r="A21" t="s">
        <v>285</v>
      </c>
    </row>
    <row r="22" spans="1:3">
      <c s="4" r="A22" t="s">
        <v>276</v>
      </c>
      <c s="6" r="B22" t="n">
        <v>11120000</v>
      </c>
      <c s="6" r="C22" t="n">
        <v>5200000</v>
      </c>
    </row>
    <row r="23" spans="1:3">
      <c s="4" r="A23" t="s">
        <v>286</v>
      </c>
    </row>
    <row r="24" spans="1:3">
      <c s="4" r="A24" t="s">
        <v>276</v>
      </c>
      <c s="4" r="B24" t="s">
        <v>36</v>
      </c>
      <c s="4" r="C24" t="s">
        <v>36</v>
      </c>
    </row>
    <row r="25" spans="1:3">
      <c s="4" r="A25" t="s">
        <v>269</v>
      </c>
    </row>
    <row r="26" spans="1:3">
      <c s="4" r="A26" t="s">
        <v>276</v>
      </c>
      <c s="6" r="B26" t="n">
        <v>61713</v>
      </c>
      <c s="6" r="C26" t="n">
        <v>61713</v>
      </c>
    </row>
    <row r="27" spans="1:3">
      <c s="4" r="A27" t="s">
        <v>287</v>
      </c>
    </row>
    <row r="28" spans="1:3">
      <c s="4" r="A28" t="s">
        <v>276</v>
      </c>
      <c s="4" r="B28" t="s">
        <v>36</v>
      </c>
      <c s="4" r="C28" t="s">
        <v>36</v>
      </c>
    </row>
    <row r="29" spans="1:3">
      <c s="4" r="A29" t="s">
        <v>288</v>
      </c>
    </row>
    <row r="30" spans="1:3">
      <c s="4" r="A30" t="s">
        <v>276</v>
      </c>
      <c s="6" r="B30" t="n">
        <v>61713</v>
      </c>
      <c s="6" r="C30" t="n">
        <v>61713</v>
      </c>
    </row>
    <row r="31" spans="1:3">
      <c s="4" r="A31" t="s">
        <v>289</v>
      </c>
    </row>
    <row r="32" spans="1:3">
      <c s="4" r="A32" t="s">
        <v>276</v>
      </c>
      <c s="4" r="B32" t="s">
        <v>36</v>
      </c>
      <c s="4" r="C32" t="s">
        <v>36</v>
      </c>
    </row>
  </sheetData>
  <pageMargins bottom="1" footer="0.5" header="0.5" left="0.75" right="0.75" top="1"/>
</worksheet>
</file>

<file path=xl/worksheets/sheet43.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290</v>
      </c>
      <c s="2" r="B1" t="s">
        <v>2</v>
      </c>
      <c s="2" r="C1" t="s">
        <v>28</v>
      </c>
    </row>
    <row r="2" spans="1:3">
      <c s="4" r="A2" t="s">
        <v>268</v>
      </c>
    </row>
    <row r="3" spans="1:3">
      <c s="4" r="A3" t="s">
        <v>291</v>
      </c>
      <c s="6" r="B3" t="n">
        <v>8000000</v>
      </c>
      <c s="6" r="C3" t="n">
        <v>8000000</v>
      </c>
    </row>
    <row r="4" spans="1:3">
      <c s="4" r="A4" t="s">
        <v>280</v>
      </c>
    </row>
    <row r="5" spans="1:3">
      <c s="4" r="A5" t="s">
        <v>291</v>
      </c>
      <c s="6" r="B5" t="n">
        <v>2942350</v>
      </c>
      <c s="6" r="C5" t="n">
        <v>2942350</v>
      </c>
    </row>
    <row r="6" spans="1:3">
      <c s="4" r="A6" t="s">
        <v>269</v>
      </c>
    </row>
    <row r="7" spans="1:3">
      <c s="4" r="A7" t="s">
        <v>291</v>
      </c>
      <c s="6" r="B7" t="n">
        <v>2057131</v>
      </c>
      <c s="6" r="C7" t="n">
        <v>2057131</v>
      </c>
    </row>
  </sheetData>
  <pageMargins bottom="1" footer="0.5" header="0.5" left="0.75" right="0.75" top="1"/>
</worksheet>
</file>

<file path=xl/worksheets/sheet44.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41"/>
    <col customWidth="1" max="2" min="2" width="14"/>
    <col customWidth="1" max="3" min="3" width="14"/>
  </cols>
  <sheetData>
    <row r="1" spans="1:3">
      <c s="1" r="A1" t="s">
        <v>292</v>
      </c>
      <c s="2" r="B1" t="s">
        <v>2</v>
      </c>
      <c s="2" r="C1" t="s">
        <v>28</v>
      </c>
    </row>
    <row r="2" spans="1:3">
      <c s="4" r="A2" t="s">
        <v>293</v>
      </c>
      <c s="7" r="B2" t="n">
        <v>15018223</v>
      </c>
      <c s="7" r="C2" t="n">
        <v>15949100</v>
      </c>
    </row>
    <row r="3" spans="1:3">
      <c s="4" r="A3" t="s">
        <v>294</v>
      </c>
    </row>
    <row r="4" spans="1:3">
      <c s="4" r="A4" t="s">
        <v>295</v>
      </c>
      <c s="6" r="B4" t="n">
        <v>17645730</v>
      </c>
      <c s="6" r="C4" t="n">
        <v>17686700</v>
      </c>
    </row>
    <row r="5" spans="1:3">
      <c s="4" r="A5" t="s">
        <v>296</v>
      </c>
      <c s="6" r="B5" t="n">
        <v>-2670836</v>
      </c>
      <c s="6" r="C5" t="n">
        <v>-1790045</v>
      </c>
    </row>
    <row r="6" spans="1:3">
      <c s="4" r="A6" t="s">
        <v>293</v>
      </c>
      <c s="6" r="B6" t="n">
        <v>14974894</v>
      </c>
      <c s="6" r="C6" t="n">
        <v>15896655</v>
      </c>
    </row>
    <row r="7" spans="1:3">
      <c s="4" r="A7" t="s">
        <v>297</v>
      </c>
    </row>
    <row r="8" spans="1:3">
      <c s="4" r="A8" t="s">
        <v>295</v>
      </c>
      <c s="6" r="B8" t="n">
        <v>89064</v>
      </c>
      <c s="6" r="C8" t="n">
        <v>90951</v>
      </c>
    </row>
    <row r="9" spans="1:3">
      <c s="4" r="A9" t="s">
        <v>296</v>
      </c>
      <c s="6" r="B9" t="n">
        <v>-45735</v>
      </c>
      <c s="6" r="C9" t="n">
        <v>-38506</v>
      </c>
    </row>
    <row r="10" spans="1:3">
      <c s="4" r="A10" t="s">
        <v>293</v>
      </c>
      <c s="7" r="B10" t="n">
        <v>43329</v>
      </c>
      <c s="7" r="C10" t="n">
        <v>52445</v>
      </c>
    </row>
  </sheetData>
  <pageMargins bottom="1" footer="0.5" header="0.5" left="0.75" right="0.75" top="1"/>
</worksheet>
</file>

<file path=xl/worksheets/sheet45.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53"/>
    <col customWidth="1" max="2" min="2" width="14"/>
    <col customWidth="1" max="3" min="3" width="14"/>
  </cols>
  <sheetData>
    <row r="1" spans="1:3">
      <c s="1" r="A1" t="s">
        <v>298</v>
      </c>
      <c s="2" r="B1" t="s">
        <v>2</v>
      </c>
      <c s="2" r="C1" t="s">
        <v>28</v>
      </c>
    </row>
    <row r="2" spans="1:3">
      <c s="3" r="A2" t="s">
        <v>157</v>
      </c>
    </row>
    <row r="3" spans="1:3">
      <c s="6" r="A3" t="n">
        <v>2017</v>
      </c>
      <c s="7" r="B3" t="n">
        <v>1782167</v>
      </c>
    </row>
    <row r="4" spans="1:3">
      <c s="6" r="A4" t="n">
        <v>2018</v>
      </c>
      <c s="6" r="B4" t="n">
        <v>1776375</v>
      </c>
    </row>
    <row r="5" spans="1:3">
      <c s="6" r="A5" t="n">
        <v>2019</v>
      </c>
      <c s="6" r="B5" t="n">
        <v>1771868</v>
      </c>
    </row>
    <row r="6" spans="1:3">
      <c s="6" r="A6" t="n">
        <v>2020</v>
      </c>
      <c s="6" r="B6" t="n">
        <v>1770776</v>
      </c>
    </row>
    <row r="7" spans="1:3">
      <c s="4" r="A7" t="s">
        <v>299</v>
      </c>
      <c s="6" r="B7" t="n">
        <v>7917037</v>
      </c>
    </row>
    <row r="8" spans="1:3">
      <c s="4" r="A8" t="s">
        <v>300</v>
      </c>
      <c s="7" r="B8" t="n">
        <v>15018223</v>
      </c>
      <c s="7" r="C8" t="n">
        <v>15949100</v>
      </c>
    </row>
  </sheetData>
  <pageMargins bottom="1" footer="0.5" header="0.5" left="0.75" right="0.75" top="1"/>
</worksheet>
</file>

<file path=xl/worksheets/sheet46.xml><?xml version="1.0" encoding="utf-8"?>
<worksheet xmlns="http://schemas.openxmlformats.org/spreadsheetml/2006/main">
  <sheetPr>
    <outlinePr summaryBelow="1" summaryRight="1"/>
  </sheetPr>
  <dimension ref="A1:E4"/>
  <sheetViews>
    <sheetView workbookViewId="0">
      <selection activeCell="A1" sqref="A1"/>
    </sheetView>
  </sheetViews>
  <sheetFormatPr baseColWidth="10" defaultRowHeight="15"/>
  <cols>
    <col customWidth="1" max="1" min="1" width="53"/>
    <col customWidth="1" max="2" min="2" width="15"/>
    <col customWidth="1" max="3" min="3" width="14"/>
    <col customWidth="1" max="4" min="4" width="15"/>
    <col customWidth="1" max="5" min="5" width="14"/>
  </cols>
  <sheetData>
    <row r="1" spans="1:5">
      <c s="1" r="A1" t="s">
        <v>301</v>
      </c>
      <c s="2" r="B1" t="s">
        <v>76</v>
      </c>
      <c s="2" r="D1" t="s">
        <v>1</v>
      </c>
    </row>
    <row r="2" spans="1:5">
      <c s="2" r="B2" t="s">
        <v>2</v>
      </c>
      <c s="2" r="C2" t="s">
        <v>77</v>
      </c>
      <c s="2" r="D2" t="s">
        <v>2</v>
      </c>
      <c s="2" r="E2" t="s">
        <v>77</v>
      </c>
    </row>
    <row r="3" spans="1:5">
      <c s="3" r="A3" t="s">
        <v>157</v>
      </c>
    </row>
    <row r="4" spans="1:5">
      <c s="4" r="A4" t="s">
        <v>302</v>
      </c>
      <c s="7" r="B4" t="n">
        <v>454528</v>
      </c>
      <c s="7" r="C4" t="n">
        <v>345189</v>
      </c>
      <c s="7" r="D4" t="n">
        <v>908439</v>
      </c>
      <c s="7" r="E4" t="n">
        <v>629622</v>
      </c>
    </row>
  </sheetData>
  <mergeCells count="3">
    <mergeCell ref="A1:A2"/>
    <mergeCell ref="B1:C1"/>
    <mergeCell ref="D1:E1"/>
  </mergeCells>
  <pageMargins bottom="1" footer="0.5" header="0.5" left="0.75" right="0.75" top="1"/>
</worksheet>
</file>

<file path=xl/worksheets/sheet47.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20"/>
    <col customWidth="1" max="2" min="2" width="21"/>
  </cols>
  <sheetData>
    <row r="1" spans="1:2">
      <c s="1" r="A1" t="s">
        <v>303</v>
      </c>
      <c s="2" r="B1" t="s">
        <v>304</v>
      </c>
    </row>
    <row r="2" spans="1:2">
      <c s="3" r="A2" t="s">
        <v>160</v>
      </c>
    </row>
    <row r="3" spans="1:2">
      <c s="6" r="A3" t="n">
        <v>2017</v>
      </c>
      <c s="7" r="B3" t="n">
        <v>890790</v>
      </c>
    </row>
    <row r="4" spans="1:2">
      <c s="6" r="A4" t="n">
        <v>2018</v>
      </c>
      <c s="6" r="B4" t="n">
        <v>516170</v>
      </c>
    </row>
    <row r="5" spans="1:2">
      <c s="6" r="A5" t="n">
        <v>2019</v>
      </c>
      <c s="6" r="B5" t="n">
        <v>486418</v>
      </c>
    </row>
    <row r="6" spans="1:2">
      <c s="6" r="A6" t="n">
        <v>2020</v>
      </c>
      <c s="6" r="B6" t="n">
        <v>424063</v>
      </c>
    </row>
    <row r="7" spans="1:2">
      <c s="4" r="A7" t="s">
        <v>299</v>
      </c>
      <c s="6" r="B7" t="n">
        <v>652861</v>
      </c>
    </row>
    <row r="8" spans="1:2">
      <c s="4" r="A8" t="s">
        <v>300</v>
      </c>
      <c s="7" r="B8" t="n">
        <v>2970302</v>
      </c>
    </row>
  </sheetData>
  <pageMargins bottom="1" footer="0.5" header="0.5" left="0.75" right="0.75" top="1"/>
</worksheet>
</file>

<file path=xl/worksheets/sheet48.xml><?xml version="1.0" encoding="utf-8"?>
<worksheet xmlns="http://schemas.openxmlformats.org/spreadsheetml/2006/main">
  <sheetPr>
    <outlinePr summaryBelow="1" summaryRight="1"/>
  </sheetPr>
  <dimension ref="A1:E4"/>
  <sheetViews>
    <sheetView workbookViewId="0">
      <selection activeCell="A1" sqref="A1"/>
    </sheetView>
  </sheetViews>
  <sheetFormatPr baseColWidth="10" defaultRowHeight="15"/>
  <cols>
    <col customWidth="1" max="1" min="1" width="40"/>
    <col customWidth="1" max="2" min="2" width="15"/>
    <col customWidth="1" max="3" min="3" width="14"/>
    <col customWidth="1" max="4" min="4" width="15"/>
    <col customWidth="1" max="5" min="5" width="14"/>
  </cols>
  <sheetData>
    <row r="1" spans="1:5">
      <c s="1" r="A1" t="s">
        <v>305</v>
      </c>
      <c s="2" r="B1" t="s">
        <v>76</v>
      </c>
      <c s="2" r="D1" t="s">
        <v>1</v>
      </c>
    </row>
    <row r="2" spans="1:5">
      <c s="2" r="B2" t="s">
        <v>2</v>
      </c>
      <c s="2" r="C2" t="s">
        <v>77</v>
      </c>
      <c s="2" r="D2" t="s">
        <v>2</v>
      </c>
      <c s="2" r="E2" t="s">
        <v>77</v>
      </c>
    </row>
    <row r="3" spans="1:5">
      <c s="3" r="A3" t="s">
        <v>160</v>
      </c>
    </row>
    <row r="4" spans="1:5">
      <c s="4" r="A4" t="s">
        <v>306</v>
      </c>
      <c s="7" r="B4" t="n">
        <v>276884</v>
      </c>
      <c s="7" r="C4" t="n">
        <v>272113</v>
      </c>
      <c s="7" r="D4" t="n">
        <v>575683</v>
      </c>
      <c s="7" r="E4" t="n">
        <v>503222</v>
      </c>
    </row>
  </sheetData>
  <mergeCells count="3">
    <mergeCell ref="A1:A2"/>
    <mergeCell ref="B1:C1"/>
    <mergeCell ref="D1:E1"/>
  </mergeCells>
  <pageMargins bottom="1" footer="0.5" header="0.5" left="0.75" right="0.75" top="1"/>
</worksheet>
</file>

<file path=xl/worksheets/sheet49.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61"/>
    <col customWidth="1" max="2" min="2" width="14"/>
    <col customWidth="1" max="3" min="3" width="14"/>
  </cols>
  <sheetData>
    <row r="1" spans="1:3">
      <c s="1" r="A1" t="s">
        <v>307</v>
      </c>
      <c s="2" r="B1" t="s">
        <v>2</v>
      </c>
      <c s="2" r="C1" t="s">
        <v>28</v>
      </c>
    </row>
    <row r="2" spans="1:3">
      <c s="3" r="A2" t="s">
        <v>163</v>
      </c>
    </row>
    <row r="3" spans="1:3">
      <c s="4" r="A3" t="s">
        <v>308</v>
      </c>
      <c s="4" r="B3" t="s">
        <v>36</v>
      </c>
      <c s="7" r="C3" t="n">
        <v>19214</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C44"/>
  <sheetViews>
    <sheetView workbookViewId="0">
      <selection activeCell="A1" sqref="A1"/>
    </sheetView>
  </sheetViews>
  <sheetFormatPr baseColWidth="10" defaultRowHeight="15"/>
  <cols>
    <col customWidth="1" max="1" min="1" width="76"/>
    <col customWidth="1" max="2" min="2" width="15"/>
    <col customWidth="1" max="3" min="3" width="14"/>
  </cols>
  <sheetData>
    <row r="1" spans="1:3">
      <c s="1" r="A1" t="s">
        <v>104</v>
      </c>
      <c s="2" r="B1" t="s">
        <v>1</v>
      </c>
    </row>
    <row r="2" spans="1:3">
      <c s="2" r="B2" t="s">
        <v>2</v>
      </c>
      <c s="2" r="C2" t="s">
        <v>77</v>
      </c>
    </row>
    <row r="3" spans="1:3">
      <c s="3" r="A3" t="s">
        <v>105</v>
      </c>
    </row>
    <row r="4" spans="1:3">
      <c s="4" r="A4" t="s">
        <v>94</v>
      </c>
      <c s="7" r="B4" t="n">
        <v>-11407395</v>
      </c>
      <c s="7" r="C4" t="n">
        <v>-9313646</v>
      </c>
    </row>
    <row r="5" spans="1:3">
      <c s="3" r="A5" t="s">
        <v>106</v>
      </c>
    </row>
    <row r="6" spans="1:3">
      <c s="4" r="A6" t="s">
        <v>107</v>
      </c>
      <c s="6" r="B6" t="n">
        <v>1349137</v>
      </c>
      <c s="6" r="C6" t="n">
        <v>928531</v>
      </c>
    </row>
    <row r="7" spans="1:3">
      <c s="4" r="A7" t="s">
        <v>108</v>
      </c>
      <c s="6" r="B7" t="n">
        <v>2412261</v>
      </c>
      <c s="6" r="C7" t="n">
        <v>3618050</v>
      </c>
    </row>
    <row r="8" spans="1:3">
      <c s="4" r="A8" t="s">
        <v>109</v>
      </c>
      <c s="4" r="B8" t="s">
        <v>36</v>
      </c>
      <c s="6" r="C8" t="n">
        <v>123428</v>
      </c>
    </row>
    <row r="9" spans="1:3">
      <c s="4" r="A9" t="s">
        <v>110</v>
      </c>
      <c s="4" r="B9" t="s">
        <v>36</v>
      </c>
      <c s="6" r="C9" t="n">
        <v>5178</v>
      </c>
    </row>
    <row r="10" spans="1:3">
      <c s="4" r="A10" t="s">
        <v>111</v>
      </c>
      <c s="6" r="B10" t="n">
        <v>105919</v>
      </c>
      <c s="4" r="C10" t="s">
        <v>36</v>
      </c>
    </row>
    <row r="11" spans="1:3">
      <c s="4" r="A11" t="s">
        <v>112</v>
      </c>
      <c s="6" r="B11" t="n">
        <v>10782</v>
      </c>
      <c s="4" r="C11" t="s">
        <v>36</v>
      </c>
    </row>
    <row r="12" spans="1:3">
      <c s="3" r="A12" t="s">
        <v>113</v>
      </c>
    </row>
    <row r="13" spans="1:3">
      <c s="4" r="A13" t="s">
        <v>114</v>
      </c>
      <c s="6" r="B13" t="n">
        <v>275333</v>
      </c>
      <c s="6" r="C13" t="n">
        <v>-304173</v>
      </c>
    </row>
    <row r="14" spans="1:3">
      <c s="4" r="A14" t="s">
        <v>32</v>
      </c>
      <c s="6" r="B14" t="n">
        <v>20521</v>
      </c>
      <c s="6" r="C14" t="n">
        <v>-222716</v>
      </c>
    </row>
    <row r="15" spans="1:3">
      <c s="4" r="A15" t="s">
        <v>33</v>
      </c>
      <c s="6" r="B15" t="n">
        <v>-25309</v>
      </c>
      <c s="6" r="C15" t="n">
        <v>-27839</v>
      </c>
    </row>
    <row r="16" spans="1:3">
      <c s="4" r="A16" t="s">
        <v>34</v>
      </c>
      <c s="6" r="B16" t="n">
        <v>-457032</v>
      </c>
      <c s="6" r="C16" t="n">
        <v>-8427</v>
      </c>
    </row>
    <row r="17" spans="1:3">
      <c s="4" r="A17" t="s">
        <v>35</v>
      </c>
      <c s="6" r="B17" t="n">
        <v>150082</v>
      </c>
      <c s="4" r="C17" t="s">
        <v>36</v>
      </c>
    </row>
    <row r="18" spans="1:3">
      <c s="4" r="A18" t="s">
        <v>115</v>
      </c>
      <c s="4" r="B18" t="s">
        <v>36</v>
      </c>
      <c s="6" r="C18" t="n">
        <v>110347</v>
      </c>
    </row>
    <row r="19" spans="1:3">
      <c s="4" r="A19" t="s">
        <v>42</v>
      </c>
      <c s="6" r="B19" t="n">
        <v>-259624</v>
      </c>
      <c s="6" r="C19" t="n">
        <v>-73031</v>
      </c>
    </row>
    <row r="20" spans="1:3">
      <c s="4" r="A20" t="s">
        <v>46</v>
      </c>
      <c s="6" r="B20" t="n">
        <v>-124531</v>
      </c>
      <c s="6" r="C20" t="n">
        <v>-320305</v>
      </c>
    </row>
    <row r="21" spans="1:3">
      <c s="4" r="A21" t="s">
        <v>47</v>
      </c>
      <c s="6" r="B21" t="n">
        <v>-387695</v>
      </c>
      <c s="6" r="C21" t="n">
        <v>112026</v>
      </c>
    </row>
    <row r="22" spans="1:3">
      <c s="4" r="A22" t="s">
        <v>116</v>
      </c>
      <c s="4" r="B22" t="s">
        <v>36</v>
      </c>
      <c s="6" r="C22" t="n">
        <v>-30216</v>
      </c>
    </row>
    <row r="23" spans="1:3">
      <c s="4" r="A23" t="s">
        <v>49</v>
      </c>
      <c s="6" r="B23" t="n">
        <v>-152605</v>
      </c>
      <c s="6" r="C23" t="n">
        <v>88991</v>
      </c>
    </row>
    <row r="24" spans="1:3">
      <c s="4" r="A24" t="s">
        <v>48</v>
      </c>
      <c s="6" r="B24" t="n">
        <v>30000</v>
      </c>
      <c s="6" r="C24" t="n">
        <v>-173739</v>
      </c>
    </row>
    <row r="25" spans="1:3">
      <c s="4" r="A25" t="s">
        <v>51</v>
      </c>
      <c s="6" r="B25" t="n">
        <v>-242267</v>
      </c>
      <c s="4" r="C25" t="s">
        <v>36</v>
      </c>
    </row>
    <row r="26" spans="1:3">
      <c s="4" r="A26" t="s">
        <v>52</v>
      </c>
      <c s="6" r="B26" t="n">
        <v>-50049</v>
      </c>
      <c s="6" r="C26" t="n">
        <v>-212265</v>
      </c>
    </row>
    <row r="27" spans="1:3">
      <c s="4" r="A27" t="s">
        <v>117</v>
      </c>
      <c s="6" r="B27" t="n">
        <v>-8752472</v>
      </c>
      <c s="6" r="C27" t="n">
        <v>-5699806</v>
      </c>
    </row>
    <row r="28" spans="1:3">
      <c s="3" r="A28" t="s">
        <v>118</v>
      </c>
    </row>
    <row r="29" spans="1:3">
      <c s="4" r="A29" t="s">
        <v>119</v>
      </c>
      <c s="4" r="B29" t="s">
        <v>36</v>
      </c>
      <c s="6" r="C29" t="n">
        <v>1480</v>
      </c>
    </row>
    <row r="30" spans="1:3">
      <c s="4" r="A30" t="s">
        <v>120</v>
      </c>
      <c s="4" r="B30" t="s">
        <v>36</v>
      </c>
      <c s="6" r="C30" t="n">
        <v>-4385940</v>
      </c>
    </row>
    <row r="31" spans="1:3">
      <c s="4" r="A31" t="s">
        <v>121</v>
      </c>
      <c s="6" r="B31" t="n">
        <v>-1161568</v>
      </c>
      <c s="6" r="C31" t="n">
        <v>-224826</v>
      </c>
    </row>
    <row r="32" spans="1:3">
      <c s="4" r="A32" t="s">
        <v>122</v>
      </c>
      <c s="6" r="B32" t="n">
        <v>-1161568</v>
      </c>
      <c s="6" r="C32" t="n">
        <v>-4609286</v>
      </c>
    </row>
    <row r="33" spans="1:3">
      <c s="3" r="A33" t="s">
        <v>123</v>
      </c>
    </row>
    <row r="34" spans="1:3">
      <c s="4" r="A34" t="s">
        <v>124</v>
      </c>
      <c s="6" r="B34" t="n">
        <v>42437374</v>
      </c>
      <c s="6" r="C34" t="n">
        <v>18964849</v>
      </c>
    </row>
    <row r="35" spans="1:3">
      <c s="4" r="A35" t="s">
        <v>125</v>
      </c>
      <c s="6" r="B35" t="n">
        <v>175399</v>
      </c>
      <c s="6" r="C35" t="n">
        <v>234599</v>
      </c>
    </row>
    <row r="36" spans="1:3">
      <c s="4" r="A36" t="s">
        <v>126</v>
      </c>
      <c s="6" r="B36" t="n">
        <v>42612773</v>
      </c>
      <c s="6" r="C36" t="n">
        <v>19199448</v>
      </c>
    </row>
    <row r="37" spans="1:3">
      <c s="4" r="A37" t="s">
        <v>127</v>
      </c>
      <c s="6" r="B37" t="n">
        <v>-113134</v>
      </c>
      <c s="6" r="C37" t="n">
        <v>-9856</v>
      </c>
    </row>
    <row r="38" spans="1:3">
      <c s="4" r="A38" t="s">
        <v>128</v>
      </c>
      <c s="6" r="B38" t="n">
        <v>32585599</v>
      </c>
      <c s="6" r="C38" t="n">
        <v>8880500</v>
      </c>
    </row>
    <row r="39" spans="1:3">
      <c s="4" r="A39" t="s">
        <v>129</v>
      </c>
      <c s="6" r="B39" t="n">
        <v>14884597</v>
      </c>
      <c s="6" r="C39" t="n">
        <v>14770584</v>
      </c>
    </row>
    <row r="40" spans="1:3">
      <c s="4" r="A40" t="s">
        <v>130</v>
      </c>
      <c s="6" r="B40" t="n">
        <v>47470196</v>
      </c>
      <c s="6" r="C40" t="n">
        <v>23651084</v>
      </c>
    </row>
    <row r="41" spans="1:3">
      <c s="3" r="A41" t="s">
        <v>131</v>
      </c>
    </row>
    <row r="42" spans="1:3">
      <c s="4" r="A42" t="s">
        <v>132</v>
      </c>
      <c s="6" r="B42" t="n">
        <v>-6705</v>
      </c>
      <c s="6" r="C42" t="n">
        <v>-226855</v>
      </c>
    </row>
    <row r="43" spans="1:3">
      <c s="3" r="A43" t="s">
        <v>133</v>
      </c>
    </row>
    <row r="44" spans="1:3">
      <c s="4" r="A44" t="s">
        <v>134</v>
      </c>
      <c s="4" r="B44" t="s">
        <v>36</v>
      </c>
      <c s="7" r="C44" t="n">
        <v>1096399</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E7"/>
  <sheetViews>
    <sheetView workbookViewId="0">
      <selection activeCell="A1" sqref="A1"/>
    </sheetView>
  </sheetViews>
  <sheetFormatPr baseColWidth="10" defaultRowHeight="15"/>
  <cols>
    <col customWidth="1" max="1" min="1" width="49"/>
    <col customWidth="1" max="2" min="2" width="15"/>
    <col customWidth="1" max="3" min="3" width="14"/>
    <col customWidth="1" max="4" min="4" width="15"/>
    <col customWidth="1" max="5" min="5" width="14"/>
  </cols>
  <sheetData>
    <row r="1" spans="1:5">
      <c s="1" r="A1" t="s">
        <v>309</v>
      </c>
      <c s="2" r="B1" t="s">
        <v>76</v>
      </c>
      <c s="2" r="D1" t="s">
        <v>1</v>
      </c>
    </row>
    <row r="2" spans="1:5">
      <c s="2" r="B2" t="s">
        <v>2</v>
      </c>
      <c s="2" r="C2" t="s">
        <v>77</v>
      </c>
      <c s="2" r="D2" t="s">
        <v>2</v>
      </c>
      <c s="2" r="E2" t="s">
        <v>77</v>
      </c>
    </row>
    <row r="3" spans="1:5">
      <c s="3" r="A3" t="s">
        <v>166</v>
      </c>
    </row>
    <row r="4" spans="1:5">
      <c s="4" r="A4" t="s">
        <v>310</v>
      </c>
      <c s="7" r="B4" t="n">
        <v>957782</v>
      </c>
      <c s="7" r="C4" t="n">
        <v>1816456</v>
      </c>
      <c s="7" r="D4" t="n">
        <v>2049816</v>
      </c>
      <c s="7" r="E4" t="n">
        <v>3517364</v>
      </c>
    </row>
    <row r="5" spans="1:5">
      <c s="4" r="A5" t="s">
        <v>311</v>
      </c>
      <c s="7" r="B5" t="n">
        <v>188416</v>
      </c>
      <c s="7" r="C5" t="n">
        <v>82137</v>
      </c>
      <c s="7" r="D5" t="n">
        <v>362445</v>
      </c>
      <c s="7" r="E5" t="n">
        <v>100687</v>
      </c>
    </row>
    <row r="6" spans="1:5">
      <c s="4" r="A6" t="s">
        <v>312</v>
      </c>
      <c s="6" r="B6" t="n">
        <v>9960</v>
      </c>
      <c s="6" r="C6" t="n">
        <v>901</v>
      </c>
      <c s="6" r="D6" t="n">
        <v>9960</v>
      </c>
      <c s="6" r="E6" t="n">
        <v>901</v>
      </c>
    </row>
    <row r="7" spans="1:5">
      <c s="4" r="A7" t="s">
        <v>313</v>
      </c>
      <c s="6" r="B7" t="n">
        <v>2350</v>
      </c>
      <c s="6" r="C7" t="n">
        <v>67623</v>
      </c>
      <c s="6" r="D7" t="n">
        <v>28735</v>
      </c>
      <c s="6" r="E7" t="n">
        <v>75523</v>
      </c>
    </row>
  </sheetData>
  <mergeCells count="3">
    <mergeCell ref="A1:A2"/>
    <mergeCell ref="B1:C1"/>
    <mergeCell ref="D1:E1"/>
  </mergeCells>
  <pageMargins bottom="1" footer="0.5" header="0.5" left="0.75" right="0.75" top="1"/>
</worksheet>
</file>

<file path=xl/worksheets/sheet51.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73"/>
    <col customWidth="1" max="2" min="2" width="21"/>
  </cols>
  <sheetData>
    <row r="1" spans="1:2">
      <c s="1" r="A1" t="s">
        <v>314</v>
      </c>
      <c s="2" r="B1" t="s">
        <v>304</v>
      </c>
    </row>
    <row r="2" spans="1:2">
      <c s="3" r="A2" t="s">
        <v>169</v>
      </c>
    </row>
    <row r="3" spans="1:2">
      <c s="4" r="A3" t="s">
        <v>315</v>
      </c>
      <c s="7" r="B3" t="n">
        <v>400815</v>
      </c>
    </row>
  </sheetData>
  <pageMargins bottom="1" footer="0.5" header="0.5" left="0.75" right="0.75" top="1"/>
</worksheet>
</file>

<file path=xl/worksheets/sheet52.xml><?xml version="1.0" encoding="utf-8"?>
<worksheet xmlns="http://schemas.openxmlformats.org/spreadsheetml/2006/main">
  <sheetPr>
    <outlinePr summaryBelow="1" summaryRight="1"/>
  </sheetPr>
  <dimension ref="A1:E23"/>
  <sheetViews>
    <sheetView workbookViewId="0">
      <selection activeCell="A1" sqref="A1"/>
    </sheetView>
  </sheetViews>
  <sheetFormatPr baseColWidth="10" defaultRowHeight="15"/>
  <cols>
    <col customWidth="1" max="1" min="1" width="74"/>
    <col customWidth="1" max="2" min="2" width="15"/>
    <col customWidth="1" max="3" min="3" width="14"/>
    <col customWidth="1" max="4" min="4" width="25"/>
    <col customWidth="1" max="5" min="5" width="14"/>
  </cols>
  <sheetData>
    <row r="1" spans="1:5">
      <c s="1" r="A1" t="s">
        <v>316</v>
      </c>
      <c s="2" r="B1" t="s">
        <v>76</v>
      </c>
      <c s="2" r="D1" t="s">
        <v>1</v>
      </c>
    </row>
    <row r="2" spans="1:5">
      <c s="2" r="B2" t="s">
        <v>2</v>
      </c>
      <c s="2" r="C2" t="s">
        <v>77</v>
      </c>
      <c s="2" r="D2" t="s">
        <v>2</v>
      </c>
      <c s="2" r="E2" t="s">
        <v>77</v>
      </c>
    </row>
    <row r="3" spans="1:5">
      <c s="4" r="A3" t="s">
        <v>317</v>
      </c>
      <c s="6" r="B3" t="n">
        <v>2350</v>
      </c>
      <c s="6" r="C3" t="n">
        <v>67623</v>
      </c>
      <c s="6" r="D3" t="n">
        <v>28735</v>
      </c>
      <c s="6" r="E3" t="n">
        <v>75523</v>
      </c>
    </row>
    <row r="4" spans="1:5">
      <c s="4" r="A4" t="s">
        <v>318</v>
      </c>
      <c s="6" r="B4" t="n">
        <v>1799147</v>
      </c>
      <c s="6" r="D4" t="n">
        <v>1799147</v>
      </c>
    </row>
    <row r="5" spans="1:5">
      <c s="4" r="A5" t="s">
        <v>319</v>
      </c>
    </row>
    <row r="6" spans="1:5">
      <c s="4" r="A6" t="s">
        <v>320</v>
      </c>
      <c s="6" r="D6" t="n">
        <v>1952648</v>
      </c>
    </row>
    <row r="7" spans="1:5">
      <c s="4" r="A7" t="s">
        <v>321</v>
      </c>
      <c s="6" r="D7" t="n">
        <v>233743</v>
      </c>
    </row>
    <row r="8" spans="1:5">
      <c s="4" r="A8" t="s">
        <v>322</v>
      </c>
      <c s="6" r="D8" t="n">
        <v>-358509</v>
      </c>
    </row>
    <row r="9" spans="1:5">
      <c s="4" r="A9" t="s">
        <v>317</v>
      </c>
      <c s="6" r="D9" t="n">
        <v>-28735</v>
      </c>
    </row>
    <row r="10" spans="1:5">
      <c s="4" r="A10" t="s">
        <v>318</v>
      </c>
      <c s="6" r="B10" t="n">
        <v>1799147</v>
      </c>
      <c s="6" r="D10" t="n">
        <v>1799147</v>
      </c>
    </row>
    <row r="11" spans="1:5">
      <c s="4" r="A11" t="s">
        <v>323</v>
      </c>
      <c s="6" r="B11" t="n">
        <v>1054456</v>
      </c>
      <c s="6" r="D11" t="n">
        <v>1054456</v>
      </c>
    </row>
    <row r="12" spans="1:5">
      <c s="4" r="A12" t="s">
        <v>324</v>
      </c>
      <c s="9" r="D12" t="n">
        <v>12.42</v>
      </c>
    </row>
    <row r="13" spans="1:5">
      <c s="4" r="A13" t="s">
        <v>325</v>
      </c>
      <c s="10" r="D13" t="n">
        <v>20.17</v>
      </c>
    </row>
    <row r="14" spans="1:5">
      <c s="4" r="A14" t="s">
        <v>326</v>
      </c>
      <c s="10" r="D14" t="n">
        <v>20.49</v>
      </c>
    </row>
    <row r="15" spans="1:5">
      <c s="4" r="A15" t="s">
        <v>327</v>
      </c>
      <c s="10" r="D15" t="n">
        <v>6.1</v>
      </c>
    </row>
    <row r="16" spans="1:5">
      <c s="4" r="A16" t="s">
        <v>328</v>
      </c>
      <c s="9" r="B16" t="n">
        <v>11.93</v>
      </c>
      <c s="10" r="D16" t="n">
        <v>11.93</v>
      </c>
    </row>
    <row r="17" spans="1:5">
      <c s="4" r="A17" t="s">
        <v>329</v>
      </c>
      <c s="9" r="B17" t="n">
        <v>7.59</v>
      </c>
      <c s="9" r="D17" t="n">
        <v>7.59</v>
      </c>
    </row>
    <row r="18" spans="1:5">
      <c s="4" r="A18" t="s">
        <v>330</v>
      </c>
      <c s="4" r="D18" t="s">
        <v>331</v>
      </c>
    </row>
    <row r="19" spans="1:5">
      <c s="4" r="A19" t="s">
        <v>332</v>
      </c>
      <c s="4" r="D19" t="s">
        <v>333</v>
      </c>
    </row>
    <row r="20" spans="1:5">
      <c s="4" r="A20" t="s">
        <v>334</v>
      </c>
      <c s="4" r="D20" t="s">
        <v>335</v>
      </c>
    </row>
    <row r="21" spans="1:5">
      <c s="4" r="A21" t="s">
        <v>336</v>
      </c>
      <c s="7" r="D21" t="n">
        <v>17701962</v>
      </c>
    </row>
    <row r="22" spans="1:5">
      <c s="4" r="A22" t="s">
        <v>337</v>
      </c>
      <c s="7" r="B22" t="n">
        <v>116854</v>
      </c>
      <c s="6" r="D22" t="n">
        <v>116854</v>
      </c>
    </row>
    <row r="23" spans="1:5">
      <c s="4" r="A23" t="s">
        <v>338</v>
      </c>
      <c s="7" r="B23" t="n">
        <v>4640453</v>
      </c>
      <c s="7" r="D23" t="n">
        <v>4640453</v>
      </c>
    </row>
  </sheetData>
  <mergeCells count="3">
    <mergeCell ref="A1:A2"/>
    <mergeCell ref="B1:C1"/>
    <mergeCell ref="D1:E1"/>
  </mergeCells>
  <pageMargins bottom="1" footer="0.5" header="0.5" left="0.75" right="0.75" top="1"/>
</worksheet>
</file>

<file path=xl/worksheets/sheet53.xml><?xml version="1.0" encoding="utf-8"?>
<worksheet xmlns="http://schemas.openxmlformats.org/spreadsheetml/2006/main">
  <sheetPr>
    <outlinePr summaryBelow="1" summaryRight="1"/>
  </sheetPr>
  <dimension ref="A1:B21"/>
  <sheetViews>
    <sheetView workbookViewId="0">
      <selection activeCell="A1" sqref="A1"/>
    </sheetView>
  </sheetViews>
  <sheetFormatPr baseColWidth="10" defaultRowHeight="15"/>
  <cols>
    <col customWidth="1" max="1" min="1" width="52"/>
    <col customWidth="1" max="2" min="2" width="30"/>
  </cols>
  <sheetData>
    <row r="1" spans="1:2">
      <c s="1" r="A1" t="s">
        <v>339</v>
      </c>
      <c s="2" r="B1" t="s">
        <v>340</v>
      </c>
    </row>
    <row r="2" spans="1:2">
      <c s="4" r="A2" t="s">
        <v>341</v>
      </c>
      <c s="6" r="B2" t="n">
        <v>1799147</v>
      </c>
    </row>
    <row r="3" spans="1:2">
      <c s="4" r="A3" t="s">
        <v>342</v>
      </c>
      <c s="6" r="B3" t="n">
        <v>1054456</v>
      </c>
    </row>
    <row r="4" spans="1:2">
      <c s="4" r="A4" t="s">
        <v>343</v>
      </c>
    </row>
    <row r="5" spans="1:2">
      <c s="4" r="A5" t="s">
        <v>341</v>
      </c>
      <c s="6" r="B5" t="n">
        <v>276430</v>
      </c>
    </row>
    <row r="6" spans="1:2">
      <c s="4" r="A6" t="s">
        <v>342</v>
      </c>
      <c s="6" r="B6" t="n">
        <v>276430</v>
      </c>
    </row>
    <row r="7" spans="1:2">
      <c s="4" r="A7" t="s">
        <v>344</v>
      </c>
    </row>
    <row r="8" spans="1:2">
      <c s="4" r="A8" t="s">
        <v>345</v>
      </c>
      <c s="7" r="B8" t="n">
        <v>3</v>
      </c>
    </row>
    <row r="9" spans="1:2">
      <c s="4" r="A9" t="s">
        <v>346</v>
      </c>
    </row>
    <row r="10" spans="1:2">
      <c s="4" r="A10" t="s">
        <v>345</v>
      </c>
      <c s="9" r="B10" t="n">
        <v>4.95</v>
      </c>
    </row>
    <row r="11" spans="1:2">
      <c s="4" r="A11" t="s">
        <v>347</v>
      </c>
    </row>
    <row r="12" spans="1:2">
      <c s="4" r="A12" t="s">
        <v>341</v>
      </c>
      <c s="6" r="B12" t="n">
        <v>654134</v>
      </c>
    </row>
    <row r="13" spans="1:2">
      <c s="4" r="A13" t="s">
        <v>342</v>
      </c>
      <c s="6" r="B13" t="n">
        <v>532915</v>
      </c>
    </row>
    <row r="14" spans="1:2">
      <c s="4" r="A14" t="s">
        <v>348</v>
      </c>
    </row>
    <row r="15" spans="1:2">
      <c s="4" r="A15" t="s">
        <v>345</v>
      </c>
      <c s="7" r="B15" t="n">
        <v>5</v>
      </c>
    </row>
    <row r="16" spans="1:2">
      <c s="4" r="A16" t="s">
        <v>349</v>
      </c>
    </row>
    <row r="17" spans="1:2">
      <c s="4" r="A17" t="s">
        <v>345</v>
      </c>
      <c s="10" r="B17" t="n">
        <v>9.19</v>
      </c>
    </row>
    <row r="18" spans="1:2">
      <c s="4" r="A18" t="s">
        <v>350</v>
      </c>
    </row>
    <row r="19" spans="1:2">
      <c s="4" r="A19" t="s">
        <v>345</v>
      </c>
      <c s="9" r="B19" t="n">
        <v>12.91</v>
      </c>
    </row>
    <row r="20" spans="1:2">
      <c s="4" r="A20" t="s">
        <v>341</v>
      </c>
      <c s="6" r="B20" t="n">
        <v>868583</v>
      </c>
    </row>
    <row r="21" spans="1:2">
      <c s="4" r="A21" t="s">
        <v>342</v>
      </c>
      <c s="6" r="B21" t="n">
        <v>245111</v>
      </c>
    </row>
  </sheetData>
  <pageMargins bottom="1" footer="0.5" header="0.5" left="0.75" right="0.75" top="1"/>
</worksheet>
</file>

<file path=xl/worksheets/sheet54.xml><?xml version="1.0" encoding="utf-8"?>
<worksheet xmlns="http://schemas.openxmlformats.org/spreadsheetml/2006/main">
  <sheetPr>
    <outlinePr summaryBelow="1" summaryRight="1"/>
  </sheetPr>
  <dimension ref="A1:E22"/>
  <sheetViews>
    <sheetView workbookViewId="0">
      <selection activeCell="A1" sqref="A1"/>
    </sheetView>
  </sheetViews>
  <sheetFormatPr baseColWidth="10" defaultRowHeight="15"/>
  <cols>
    <col customWidth="1" max="1" min="1" width="77"/>
    <col customWidth="1" max="2" min="2" width="24"/>
    <col customWidth="1" max="3" min="3" width="14"/>
    <col customWidth="1" max="4" min="4" width="15"/>
    <col customWidth="1" max="5" min="5" width="14"/>
  </cols>
  <sheetData>
    <row r="1" spans="1:5">
      <c s="1" r="A1" t="s">
        <v>351</v>
      </c>
      <c s="2" r="B1" t="s">
        <v>76</v>
      </c>
      <c s="2" r="D1" t="s">
        <v>1</v>
      </c>
    </row>
    <row r="2" spans="1:5">
      <c s="2" r="B2" t="s">
        <v>2</v>
      </c>
      <c s="2" r="C2" t="s">
        <v>77</v>
      </c>
      <c s="2" r="D2" t="s">
        <v>2</v>
      </c>
      <c s="2" r="E2" t="s">
        <v>77</v>
      </c>
    </row>
    <row r="3" spans="1:5">
      <c s="4" r="A3" t="s">
        <v>352</v>
      </c>
      <c s="7" r="B3" t="n">
        <v>957782</v>
      </c>
      <c s="7" r="C3" t="n">
        <v>1816456</v>
      </c>
      <c s="7" r="D3" t="n">
        <v>2049816</v>
      </c>
      <c s="7" r="E3" t="n">
        <v>3517364</v>
      </c>
    </row>
    <row r="4" spans="1:5">
      <c s="4" r="A4" t="s">
        <v>353</v>
      </c>
      <c s="6" r="B4" t="n">
        <v>188416</v>
      </c>
      <c s="7" r="C4" t="n">
        <v>82137</v>
      </c>
      <c s="6" r="D4" t="n">
        <v>362445</v>
      </c>
      <c s="7" r="E4" t="n">
        <v>100687</v>
      </c>
    </row>
    <row r="5" spans="1:5">
      <c s="4" r="A5" t="s">
        <v>354</v>
      </c>
      <c s="7" r="B5" t="n">
        <v>8298854</v>
      </c>
      <c s="7" r="D5" t="n">
        <v>8298854</v>
      </c>
    </row>
    <row r="6" spans="1:5">
      <c s="4" r="A6" t="s">
        <v>355</v>
      </c>
      <c s="6" r="B6" t="n">
        <v>744691</v>
      </c>
      <c s="6" r="D6" t="n">
        <v>744691</v>
      </c>
    </row>
    <row r="7" spans="1:5">
      <c s="4" r="A7" t="s">
        <v>356</v>
      </c>
      <c s="7" r="B7" t="n">
        <v>1399748</v>
      </c>
      <c s="7" r="D7" t="n">
        <v>1399748</v>
      </c>
    </row>
    <row r="8" spans="1:5">
      <c s="4" r="A8" t="s">
        <v>357</v>
      </c>
      <c s="6" r="B8" t="n">
        <v>69256</v>
      </c>
      <c s="6" r="D8" t="n">
        <v>69256</v>
      </c>
    </row>
    <row r="9" spans="1:5">
      <c s="4" r="A9" t="s">
        <v>358</v>
      </c>
      <c s="4" r="B9" t="s">
        <v>359</v>
      </c>
    </row>
    <row r="10" spans="1:5">
      <c s="4" r="A10" t="s">
        <v>360</v>
      </c>
      <c s="4" r="B10" t="s">
        <v>361</v>
      </c>
    </row>
    <row r="11" spans="1:5">
      <c s="4" r="A11" t="s">
        <v>362</v>
      </c>
      <c s="6" r="B11" t="n">
        <v>183000</v>
      </c>
      <c s="6" r="C11" t="n">
        <v>159000</v>
      </c>
      <c s="6" r="D11" t="n">
        <v>233743</v>
      </c>
      <c s="6" r="E11" t="n">
        <v>634279</v>
      </c>
    </row>
    <row r="12" spans="1:5">
      <c s="4" r="A12" t="s">
        <v>363</v>
      </c>
      <c s="7" r="B12" t="n">
        <v>2499760</v>
      </c>
      <c s="7" r="C12" t="n">
        <v>3785624</v>
      </c>
      <c s="7" r="D12" t="n">
        <v>3042661</v>
      </c>
      <c s="7" r="E12" t="n">
        <v>12172344</v>
      </c>
    </row>
    <row r="13" spans="1:5">
      <c s="4" r="A13" t="s">
        <v>364</v>
      </c>
      <c s="4" r="B13" t="s">
        <v>365</v>
      </c>
      <c s="4" r="C13" t="s">
        <v>365</v>
      </c>
      <c s="4" r="D13" t="s">
        <v>365</v>
      </c>
      <c s="4" r="E13" t="s">
        <v>365</v>
      </c>
    </row>
    <row r="14" spans="1:5">
      <c s="4" r="A14" t="s">
        <v>366</v>
      </c>
      <c s="7" r="D14" t="n">
        <v>175399</v>
      </c>
      <c s="7" r="E14" t="n">
        <v>234599</v>
      </c>
    </row>
    <row r="15" spans="1:5">
      <c s="4" r="A15" t="s">
        <v>367</v>
      </c>
    </row>
    <row r="16" spans="1:5">
      <c s="4" r="A16" t="s">
        <v>368</v>
      </c>
      <c s="9" r="B16" t="n">
        <v>14.24</v>
      </c>
      <c s="9" r="C16" t="n">
        <v>23.54</v>
      </c>
      <c s="9" r="D16" t="n">
        <v>14.14</v>
      </c>
      <c s="7" r="E16" t="n">
        <v>5</v>
      </c>
    </row>
    <row r="17" spans="1:5">
      <c s="4" r="A17" t="s">
        <v>369</v>
      </c>
      <c s="4" r="B17" t="s">
        <v>370</v>
      </c>
      <c s="4" r="C17" t="s">
        <v>371</v>
      </c>
      <c s="4" r="D17" t="s">
        <v>372</v>
      </c>
      <c s="4" r="E17" t="s">
        <v>371</v>
      </c>
    </row>
    <row r="18" spans="1:5">
      <c s="4" r="A18" t="s">
        <v>373</v>
      </c>
      <c s="4" r="B18" t="s">
        <v>374</v>
      </c>
      <c s="4" r="C18" t="s">
        <v>375</v>
      </c>
      <c s="4" r="D18" t="s">
        <v>376</v>
      </c>
      <c s="4" r="E18" t="s">
        <v>377</v>
      </c>
    </row>
    <row r="19" spans="1:5">
      <c s="4" r="A19" t="s">
        <v>378</v>
      </c>
    </row>
    <row r="20" spans="1:5">
      <c s="4" r="A20" t="s">
        <v>368</v>
      </c>
      <c s="9" r="B20" t="n">
        <v>20.29</v>
      </c>
      <c s="11" r="C20" t="n">
        <v>37.4</v>
      </c>
      <c s="7" r="D20" t="n">
        <v>40</v>
      </c>
      <c s="9" r="E20" t="n">
        <v>37.4</v>
      </c>
    </row>
    <row r="21" spans="1:5">
      <c s="4" r="A21" t="s">
        <v>369</v>
      </c>
      <c s="4" r="B21" t="s">
        <v>379</v>
      </c>
      <c s="4" r="C21" t="s">
        <v>380</v>
      </c>
      <c s="4" r="D21" t="s">
        <v>379</v>
      </c>
      <c s="4" r="E21" t="s">
        <v>381</v>
      </c>
    </row>
    <row r="22" spans="1:5">
      <c s="4" r="A22" t="s">
        <v>373</v>
      </c>
      <c s="4" r="B22" t="s">
        <v>382</v>
      </c>
      <c s="4" r="C22" t="s">
        <v>383</v>
      </c>
      <c s="4" r="D22" t="s">
        <v>384</v>
      </c>
      <c s="4" r="E22" t="s">
        <v>385</v>
      </c>
    </row>
  </sheetData>
  <mergeCells count="3">
    <mergeCell ref="A1:A2"/>
    <mergeCell ref="B1:C1"/>
    <mergeCell ref="D1:E1"/>
  </mergeCells>
  <pageMargins bottom="1" footer="0.5" header="0.5" left="0.75" right="0.75" top="1"/>
</worksheet>
</file>

<file path=xl/worksheets/sheet55.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52"/>
    <col customWidth="1" max="2" min="2" width="15"/>
    <col customWidth="1" max="3" min="3" width="14"/>
    <col customWidth="1" max="4" min="4" width="15"/>
    <col customWidth="1" max="5" min="5" width="14"/>
  </cols>
  <sheetData>
    <row r="1" spans="1:5">
      <c s="1" r="A1" t="s">
        <v>386</v>
      </c>
      <c s="2" r="B1" t="s">
        <v>76</v>
      </c>
      <c s="2" r="D1" t="s">
        <v>1</v>
      </c>
    </row>
    <row r="2" spans="1:5">
      <c s="2" r="B2" t="s">
        <v>2</v>
      </c>
      <c s="2" r="C2" t="s">
        <v>77</v>
      </c>
      <c s="2" r="D2" t="s">
        <v>2</v>
      </c>
      <c s="2" r="E2" t="s">
        <v>77</v>
      </c>
    </row>
    <row r="3" spans="1:5">
      <c s="3" r="A3" t="s">
        <v>175</v>
      </c>
    </row>
    <row r="4" spans="1:5">
      <c s="4" r="A4" t="s">
        <v>94</v>
      </c>
      <c s="7" r="B4" t="n">
        <v>-7197282</v>
      </c>
      <c s="7" r="C4" t="n">
        <v>-5026475</v>
      </c>
      <c s="7" r="D4" t="n">
        <v>-11407395</v>
      </c>
      <c s="7" r="E4" t="n">
        <v>-9313646</v>
      </c>
    </row>
    <row r="5" spans="1:5">
      <c s="4" r="A5" t="s">
        <v>387</v>
      </c>
      <c s="6" r="B5" t="n">
        <v>13737722</v>
      </c>
      <c s="6" r="C5" t="n">
        <v>11531497</v>
      </c>
      <c s="6" r="D5" t="n">
        <v>12810894</v>
      </c>
      <c s="6" r="E5" t="n">
        <v>11286712</v>
      </c>
    </row>
    <row r="6" spans="1:5">
      <c s="4" r="A6" t="s">
        <v>388</v>
      </c>
      <c s="4" r="B6" t="s">
        <v>36</v>
      </c>
      <c s="4" r="C6" t="s">
        <v>36</v>
      </c>
      <c s="4" r="D6" t="s">
        <v>36</v>
      </c>
      <c s="4" r="E6" t="s">
        <v>36</v>
      </c>
    </row>
    <row r="7" spans="1:5">
      <c s="4" r="A7" t="s">
        <v>389</v>
      </c>
      <c s="4" r="B7" t="s">
        <v>36</v>
      </c>
      <c s="4" r="C7" t="s">
        <v>36</v>
      </c>
      <c s="4" r="D7" t="s">
        <v>36</v>
      </c>
      <c s="4" r="E7" t="s">
        <v>36</v>
      </c>
    </row>
    <row r="8" spans="1:5">
      <c s="4" r="A8" t="s">
        <v>390</v>
      </c>
      <c s="6" r="B8" t="n">
        <v>13737722</v>
      </c>
      <c s="6" r="C8" t="n">
        <v>11531497</v>
      </c>
      <c s="6" r="D8" t="n">
        <v>12810894</v>
      </c>
      <c s="6" r="E8" t="n">
        <v>11286712</v>
      </c>
    </row>
    <row r="9" spans="1:5">
      <c s="4" r="A9" t="s">
        <v>391</v>
      </c>
      <c s="9" r="B9" t="n">
        <v>-0.52</v>
      </c>
      <c s="9" r="C9" t="n">
        <v>-0.44</v>
      </c>
      <c s="9" r="D9" t="n">
        <v>-0.89</v>
      </c>
      <c s="9" r="E9" t="n">
        <v>-0.83</v>
      </c>
    </row>
    <row r="10" spans="1:5">
      <c s="4" r="A10" t="s">
        <v>392</v>
      </c>
      <c s="9" r="B10" t="n">
        <v>-0.52</v>
      </c>
      <c s="9" r="C10" t="n">
        <v>-0.44</v>
      </c>
      <c s="9" r="D10" t="n">
        <v>-0.89</v>
      </c>
      <c s="9" r="E10" t="n">
        <v>-0.83</v>
      </c>
    </row>
  </sheetData>
  <mergeCells count="3">
    <mergeCell ref="A1:A2"/>
    <mergeCell ref="B1:C1"/>
    <mergeCell ref="D1:E1"/>
  </mergeCells>
  <pageMargins bottom="1" footer="0.5" header="0.5" left="0.75" right="0.75" top="1"/>
</worksheet>
</file>

<file path=xl/worksheets/sheet56.xml><?xml version="1.0" encoding="utf-8"?>
<worksheet xmlns="http://schemas.openxmlformats.org/spreadsheetml/2006/main">
  <sheetPr>
    <outlinePr summaryBelow="1" summaryRight="1"/>
  </sheetPr>
  <dimension ref="A1:B18"/>
  <sheetViews>
    <sheetView workbookViewId="0">
      <selection activeCell="A1" sqref="A1"/>
    </sheetView>
  </sheetViews>
  <sheetFormatPr baseColWidth="10" defaultRowHeight="15"/>
  <cols>
    <col customWidth="1" max="1" min="1" width="37"/>
    <col customWidth="1" max="2" min="2" width="21"/>
  </cols>
  <sheetData>
    <row r="1" spans="1:2">
      <c s="1" r="A1" t="s">
        <v>393</v>
      </c>
      <c s="2" r="B1" t="s">
        <v>1</v>
      </c>
    </row>
    <row r="2" spans="1:2">
      <c s="2" r="B2" t="s">
        <v>304</v>
      </c>
    </row>
    <row r="3" spans="1:2">
      <c s="4" r="A3" t="s">
        <v>394</v>
      </c>
    </row>
    <row r="4" spans="1:2">
      <c s="4" r="A4" t="s">
        <v>395</v>
      </c>
      <c s="7" r="B4" t="n">
        <v>9100000</v>
      </c>
    </row>
    <row r="5" spans="1:2">
      <c s="4" r="A5" t="s">
        <v>396</v>
      </c>
      <c s="4" r="B5" t="s">
        <v>397</v>
      </c>
    </row>
    <row r="6" spans="1:2">
      <c s="4" r="A6" t="s">
        <v>398</v>
      </c>
      <c s="4" r="B6" t="s">
        <v>399</v>
      </c>
    </row>
    <row r="7" spans="1:2">
      <c s="4" r="A7" t="s">
        <v>400</v>
      </c>
    </row>
    <row r="8" spans="1:2">
      <c s="4" r="A8" t="s">
        <v>395</v>
      </c>
      <c s="7" r="B8" t="n">
        <v>7100000</v>
      </c>
    </row>
    <row r="9" spans="1:2">
      <c s="4" r="A9" t="s">
        <v>396</v>
      </c>
      <c s="4" r="B9" t="s">
        <v>397</v>
      </c>
    </row>
    <row r="10" spans="1:2">
      <c s="4" r="A10" t="s">
        <v>401</v>
      </c>
    </row>
    <row r="11" spans="1:2">
      <c s="4" r="A11" t="s">
        <v>395</v>
      </c>
      <c s="7" r="B11" t="n">
        <v>6700000</v>
      </c>
    </row>
    <row r="12" spans="1:2">
      <c s="4" r="A12" t="s">
        <v>396</v>
      </c>
      <c s="4" r="B12" t="s">
        <v>402</v>
      </c>
    </row>
    <row r="13" spans="1:2">
      <c s="4" r="A13" t="s">
        <v>403</v>
      </c>
    </row>
    <row r="14" spans="1:2">
      <c s="4" r="A14" t="s">
        <v>398</v>
      </c>
      <c s="4" r="B14" t="s">
        <v>404</v>
      </c>
    </row>
    <row r="15" spans="1:2">
      <c s="4" r="A15" t="s">
        <v>405</v>
      </c>
    </row>
    <row r="16" spans="1:2">
      <c s="4" r="A16" t="s">
        <v>398</v>
      </c>
      <c s="4" r="B16" t="s">
        <v>406</v>
      </c>
    </row>
    <row r="17" spans="1:2">
      <c s="4" r="A17" t="s">
        <v>407</v>
      </c>
    </row>
    <row r="18" spans="1:2">
      <c s="4" r="A18" t="s">
        <v>398</v>
      </c>
      <c s="4" r="B18" t="s">
        <v>408</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s="1" r="A1" t="s">
        <v>135</v>
      </c>
      <c s="2" r="B1" t="s">
        <v>1</v>
      </c>
    </row>
    <row r="2" spans="1:2">
      <c s="2" r="B2" t="s">
        <v>2</v>
      </c>
    </row>
    <row r="3" spans="1:2">
      <c s="3" r="A3" t="s">
        <v>136</v>
      </c>
    </row>
    <row r="4" spans="1:2">
      <c s="4" r="A4" t="s">
        <v>135</v>
      </c>
      <c s="4" r="B4" t="s">
        <v>137</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1"/>
    <col customWidth="1" max="2" min="2" width="80"/>
  </cols>
  <sheetData>
    <row r="1" spans="1:2">
      <c s="1" r="A1" t="s">
        <v>138</v>
      </c>
      <c s="2" r="B1" t="s">
        <v>1</v>
      </c>
    </row>
    <row r="2" spans="1:2">
      <c s="2" r="B2" t="s">
        <v>2</v>
      </c>
    </row>
    <row r="3" spans="1:2">
      <c s="3" r="A3" t="s">
        <v>139</v>
      </c>
    </row>
    <row r="4" spans="1:2">
      <c s="4" r="A4" t="s">
        <v>138</v>
      </c>
      <c s="4" r="B4" t="s">
        <v>140</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s="1" r="A1" t="s">
        <v>141</v>
      </c>
      <c s="2" r="B1" t="s">
        <v>1</v>
      </c>
    </row>
    <row r="2" spans="1:2">
      <c s="2" r="B2" t="s">
        <v>2</v>
      </c>
    </row>
    <row r="3" spans="1:2">
      <c s="3" r="A3" t="s">
        <v>142</v>
      </c>
    </row>
    <row r="4" spans="1:2">
      <c s="4" r="A4" t="s">
        <v>141</v>
      </c>
      <c s="4" r="B4" t="s">
        <v>143</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s="1" r="A1" t="s">
        <v>144</v>
      </c>
      <c s="2" r="B1" t="s">
        <v>1</v>
      </c>
    </row>
    <row r="2" spans="1:2">
      <c s="2" r="B2" t="s">
        <v>2</v>
      </c>
    </row>
    <row r="3" spans="1:2">
      <c s="3" r="A3" t="s">
        <v>145</v>
      </c>
    </row>
    <row r="4" spans="1:2">
      <c s="4" r="A4" t="s">
        <v>144</v>
      </c>
      <c s="4" r="B4" t="s">
        <v>146</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56</vt:i4>
      </vt:variant>
    </vt:vector>
  </ns0:HeadingPairs>
  <ns0:TitlesOfParts>
    <vt:vector xmlns:vt="http://schemas.openxmlformats.org/officeDocument/2006/docPropsVTypes" baseType="lpstr" size="56">
      <vt:lpstr>Document and Entity Information</vt:lpstr>
      <vt:lpstr>CONDENSED CONSOLIDATED BALANCE </vt:lpstr>
      <vt:lpstr>CONDENSED CONSOLIDATED BALANCE3</vt:lpstr>
      <vt:lpstr>CONDENSED CONSOLIDATED STATEMEN</vt:lpstr>
      <vt:lpstr>CONDENSED CONSOLIDATED STATEME5</vt:lpstr>
      <vt:lpstr>1. DESCRIPTION OF BUSINESS</vt:lpstr>
      <vt:lpstr>2. BASIS OF PRESENTATION AND SI</vt:lpstr>
      <vt:lpstr>3. VARIABLE INTEREST ENTITIES</vt:lpstr>
      <vt:lpstr>4. INVENTORY</vt:lpstr>
      <vt:lpstr>5. PROPERTY, PLANT AND EQUIPMEN</vt:lpstr>
      <vt:lpstr>6. INVESTMENTS</vt:lpstr>
      <vt:lpstr>7. FAIR VALUE ACCOUNTING</vt:lpstr>
      <vt:lpstr>8. INTANGIBLE ASSETS</vt:lpstr>
      <vt:lpstr>9. LEASES</vt:lpstr>
      <vt:lpstr>10. RELATED PARTY TRANSACTIONS</vt:lpstr>
      <vt:lpstr>11. EQUITY</vt:lpstr>
      <vt:lpstr>12. COMMITMENTS AND CONTINGENCI</vt:lpstr>
      <vt:lpstr>13. STOCK BASED COMPENSATION</vt:lpstr>
      <vt:lpstr>14. NET LOSS PER SHARE</vt:lpstr>
      <vt:lpstr>15. INCOME TAXES</vt:lpstr>
      <vt:lpstr>16. COLLABORATION AGREEMENT</vt:lpstr>
      <vt:lpstr>17. SEGMENT INFORMATION</vt:lpstr>
      <vt:lpstr>18. SUBSEQUENT EVENTS</vt:lpstr>
      <vt:lpstr>2. BASIS OF PRESENTATION AND 24</vt:lpstr>
      <vt:lpstr>3. VARIABLE INTEREST ENTITIES (</vt:lpstr>
      <vt:lpstr>4. INVENTORY (Tables)</vt:lpstr>
      <vt:lpstr>5. PROPERTY, PLANT AND EQUIPM27</vt:lpstr>
      <vt:lpstr>6. INVESTMENTS (Tables)</vt:lpstr>
      <vt:lpstr>7. FAIR VALUE ACCOUNTING (Table</vt:lpstr>
      <vt:lpstr>8. INTANGIBLE ASSETS (Tables)</vt:lpstr>
      <vt:lpstr>9. LEASES (Tables)</vt:lpstr>
      <vt:lpstr>12. COMMITMENTS AND CONTINGEN32</vt:lpstr>
      <vt:lpstr>13. STOCK BASED COMPENSATION (T</vt:lpstr>
      <vt:lpstr>14. NET LOSS PER SHARE (Tables)</vt:lpstr>
      <vt:lpstr>3. VARIABLE INTEREST ENTITY (De</vt:lpstr>
      <vt:lpstr>4. INVENTORY (Details)</vt:lpstr>
      <vt:lpstr>4. INVENTORY (Details 1)</vt:lpstr>
      <vt:lpstr>5. PROPERTY, PLANT AND EQUIPM38</vt:lpstr>
      <vt:lpstr>5. PROPERTY, PLANT AND EQUIPM39</vt:lpstr>
      <vt:lpstr>6. INVESTMENTS (Details)</vt:lpstr>
      <vt:lpstr>6. INVESTMENTS (Details Narrati</vt:lpstr>
      <vt:lpstr>7. FAIR VALUE ACCOUNTING (Detai</vt:lpstr>
      <vt:lpstr>7. FAIR VALUE ACCOUNTING (Det43</vt:lpstr>
      <vt:lpstr>8. INTANGIBLE ASSETS (Details)</vt:lpstr>
      <vt:lpstr>8. INTANGIBLE ASSETS (Details 1</vt:lpstr>
      <vt:lpstr>8. INTANGIBLE ASSETS (Details N</vt:lpstr>
      <vt:lpstr>9. LEASES (Details)</vt:lpstr>
      <vt:lpstr>9. LEASES (Details Narrative)</vt:lpstr>
      <vt:lpstr>10. RELATED PARTY TRANSACTIONS </vt:lpstr>
      <vt:lpstr>11. EQUITY (Details Narrative)</vt:lpstr>
      <vt:lpstr>12. COMMITMENTS AND CONTINGEN51</vt:lpstr>
      <vt:lpstr>13. STOCK BASED COMPENSATION (D</vt:lpstr>
      <vt:lpstr>13. STOCK BASED COMPENSATION 53</vt:lpstr>
      <vt:lpstr>13. STOCK BASED COMPENSATION 54</vt:lpstr>
      <vt:lpstr>14. NET INCOME (LOSS) PER SHARE</vt:lpstr>
      <vt:lpstr>15. INCOME TAXES (Details Narra</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8-08T19:18:58Z</dcterms:created>
  <dcterms:modified xmlns:dcterms="http://purl.org/dc/terms/" xmlns:xsi="http://www.w3.org/2001/XMLSchema-instance" xsi:type="dcterms:W3CDTF">2016-08-08T19:18:58Z</dcterms:modified>
  <dc:title xmlns:dc="http://purl.org/dc/elements/1.1/">Untitled</dc:title>
  <dc:description xmlns:dc="http://purl.org/dc/elements/1.1/"/>
  <dc:subject xmlns:dc="http://purl.org/dc/elements/1.1/"/>
  <cp:keywords/>
  <cp:category/>
</cp:coreProperties>
</file>